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amp; BUSINES" sheetId="7" state="visible" r:id="rId7"/>
    <sheet xmlns:r="http://schemas.openxmlformats.org/officeDocument/2006/relationships" name="MANAGEMENT PLA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APITALIZATION OF SOFTWARE FOR " sheetId="11" state="visible" r:id="rId11"/>
    <sheet xmlns:r="http://schemas.openxmlformats.org/officeDocument/2006/relationships" name="NOTES PAYABLE - CURRENT" sheetId="12" state="visible" r:id="rId12"/>
    <sheet xmlns:r="http://schemas.openxmlformats.org/officeDocument/2006/relationships" name="LONG-TERM OBLIGATIONS" sheetId="13" state="visible" r:id="rId13"/>
    <sheet xmlns:r="http://schemas.openxmlformats.org/officeDocument/2006/relationships" name="CARES ACT" sheetId="14" state="visible" r:id="rId14"/>
    <sheet xmlns:r="http://schemas.openxmlformats.org/officeDocument/2006/relationships" name="STOCK AND STOCK OPTION PLANS" sheetId="15" state="visible" r:id="rId15"/>
    <sheet xmlns:r="http://schemas.openxmlformats.org/officeDocument/2006/relationships" name="STOCK OPTION AGREEMENTS AND TRA" sheetId="16" state="visible" r:id="rId16"/>
    <sheet xmlns:r="http://schemas.openxmlformats.org/officeDocument/2006/relationships" name="INCOME TAXES" sheetId="17" state="visible" r:id="rId17"/>
    <sheet xmlns:r="http://schemas.openxmlformats.org/officeDocument/2006/relationships" name="EMPLOYEE RETIREMENT PLANS" sheetId="18" state="visible" r:id="rId18"/>
    <sheet xmlns:r="http://schemas.openxmlformats.org/officeDocument/2006/relationships" name="LEASE" sheetId="19" state="visible" r:id="rId19"/>
    <sheet xmlns:r="http://schemas.openxmlformats.org/officeDocument/2006/relationships" name="RELATED PARTY ACCRUED INTEREST "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NOTES PAYABLE - CURRENT (Tables" sheetId="25" state="visible" r:id="rId25"/>
    <sheet xmlns:r="http://schemas.openxmlformats.org/officeDocument/2006/relationships" name="LONG-TERM OBLIGATIONS (Tables)" sheetId="26" state="visible" r:id="rId26"/>
    <sheet xmlns:r="http://schemas.openxmlformats.org/officeDocument/2006/relationships" name="STOCK OPTION AGREEMENTS AND T_2" sheetId="27" state="visible" r:id="rId27"/>
    <sheet xmlns:r="http://schemas.openxmlformats.org/officeDocument/2006/relationships" name="INCOME TAXES (Tables)" sheetId="28" state="visible" r:id="rId28"/>
    <sheet xmlns:r="http://schemas.openxmlformats.org/officeDocument/2006/relationships" name="LEASE (Tables)" sheetId="29" state="visible" r:id="rId29"/>
    <sheet xmlns:r="http://schemas.openxmlformats.org/officeDocument/2006/relationships" name="MANAGEMENT PLANS (Details Narra"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CAPITALIZATION OF SOFTWARE FO_2" sheetId="36" state="visible" r:id="rId36"/>
    <sheet xmlns:r="http://schemas.openxmlformats.org/officeDocument/2006/relationships" name="NOTES PAYABLE - CURRENT (Detail" sheetId="37" state="visible" r:id="rId37"/>
    <sheet xmlns:r="http://schemas.openxmlformats.org/officeDocument/2006/relationships" name="NOTES PAYABLE - CURRENT (Deta_2" sheetId="38" state="visible" r:id="rId38"/>
    <sheet xmlns:r="http://schemas.openxmlformats.org/officeDocument/2006/relationships" name="LONG-TERM OBLIGATIONS (Details)" sheetId="39" state="visible" r:id="rId39"/>
    <sheet xmlns:r="http://schemas.openxmlformats.org/officeDocument/2006/relationships" name="LONG-TERM OBLIGATIONS (Details " sheetId="40" state="visible" r:id="rId40"/>
    <sheet xmlns:r="http://schemas.openxmlformats.org/officeDocument/2006/relationships" name="LONG-TERM OBLIGATIONS (Detail_2" sheetId="41" state="visible" r:id="rId41"/>
    <sheet xmlns:r="http://schemas.openxmlformats.org/officeDocument/2006/relationships" name="STOCK AND STOCK OPTION PLANS (D" sheetId="42" state="visible" r:id="rId42"/>
    <sheet xmlns:r="http://schemas.openxmlformats.org/officeDocument/2006/relationships" name="STOCK OPTION AGREEMENTS AND T_3" sheetId="43" state="visible" r:id="rId43"/>
    <sheet xmlns:r="http://schemas.openxmlformats.org/officeDocument/2006/relationships" name="STOCK OPTION AGREEMENTS AND T_4" sheetId="44" state="visible" r:id="rId44"/>
    <sheet xmlns:r="http://schemas.openxmlformats.org/officeDocument/2006/relationships" name="STOCK OPTION AGREEMENTS AND T_5"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 xmlns:r="http://schemas.openxmlformats.org/officeDocument/2006/relationships" name="EMPLOYEE RETIREMENT PLANS (Deta" sheetId="50" state="visible" r:id="rId50"/>
    <sheet xmlns:r="http://schemas.openxmlformats.org/officeDocument/2006/relationships" name="LEASE (Details)" sheetId="51" state="visible" r:id="rId51"/>
    <sheet xmlns:r="http://schemas.openxmlformats.org/officeDocument/2006/relationships" name="RELATED PARTY ACCRUED INTERES_2"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And Entity Information</t>
        </is>
      </c>
    </row>
    <row r="4">
      <c r="A4" s="4" t="inlineStr">
        <is>
          <t>Entity Registrant Name</t>
        </is>
      </c>
      <c r="B4" s="4" t="inlineStr">
        <is>
          <t>INFINITE GROUP INC</t>
        </is>
      </c>
    </row>
    <row r="5">
      <c r="A5" s="4" t="inlineStr">
        <is>
          <t>Entity Central Index Key</t>
        </is>
      </c>
      <c r="B5" s="4" t="inlineStr">
        <is>
          <t>0000884650</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Emerging Growth Company</t>
        </is>
      </c>
      <c r="B11" s="4" t="inlineStr">
        <is>
          <t>false</t>
        </is>
      </c>
    </row>
    <row r="12">
      <c r="A12" s="4" t="inlineStr">
        <is>
          <t>Entity Small Business</t>
        </is>
      </c>
      <c r="B12" s="4" t="inlineStr">
        <is>
          <t>true</t>
        </is>
      </c>
    </row>
    <row r="13">
      <c r="A13" s="4" t="inlineStr">
        <is>
          <t>Is Entity a Well-known Seasoned Issuer?</t>
        </is>
      </c>
      <c r="B13" s="4" t="inlineStr">
        <is>
          <t>No</t>
        </is>
      </c>
    </row>
    <row r="14">
      <c r="A14" s="4" t="inlineStr">
        <is>
          <t>Is Entity a Voluntary Filer?</t>
        </is>
      </c>
      <c r="B14" s="4" t="inlineStr">
        <is>
          <t>No</t>
        </is>
      </c>
    </row>
    <row r="15">
      <c r="A15" s="4" t="inlineStr">
        <is>
          <t>Is Entity's Reporting Status Current?</t>
        </is>
      </c>
      <c r="B15" s="4" t="inlineStr">
        <is>
          <t>Yes</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0-21816</t>
        </is>
      </c>
    </row>
    <row r="20">
      <c r="A20" s="4" t="inlineStr">
        <is>
          <t>Entity Common Stock, Shares Outstanding</t>
        </is>
      </c>
      <c r="C20" s="5" t="n">
        <v>29061883</v>
      </c>
    </row>
    <row r="21">
      <c r="A21" s="4" t="inlineStr">
        <is>
          <t>Entity Public Float</t>
        </is>
      </c>
      <c r="D21" s="6" t="n">
        <v>185000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consists of:
December
31,
Depreciable
Lives 2020 2019
Software 3
years $ 72,834 $ 34,934
Equipment 3
to 10 years 142,129 131,719
Furniture
and fixtures 5
to 7 years 17,735 17,735
232,698 184,388
Accumulated
depreciation (184,499 ) (178,473 )
$ 48,199 $ 5,915 Depreciation
expense was $6,026 and $4,567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ATION OF SOFTWARE FOR RESALE</t>
        </is>
      </c>
      <c r="B1" s="2" t="inlineStr">
        <is>
          <t>12 Months Ended</t>
        </is>
      </c>
    </row>
    <row r="2">
      <c r="B2" s="2" t="inlineStr">
        <is>
          <t>Dec. 31, 2020</t>
        </is>
      </c>
    </row>
    <row r="3">
      <c r="A3" s="3" t="inlineStr">
        <is>
          <t>Capitalization Of Software For Resale</t>
        </is>
      </c>
    </row>
    <row r="4">
      <c r="A4" s="4" t="inlineStr">
        <is>
          <t>CAPITALIZATION OF SOFTWARE FOR RESALE</t>
        </is>
      </c>
      <c r="B4" s="4" t="inlineStr">
        <is>
          <t>As
of December 31, 2020, there was $449,445 ($194,215 in 2019) of costs capitalized and $94,541 of accumulated amortization ($9,539
in 2019). During the year ended December 31, 2020 there was $85,002 of amortization expense recorded ($9,539 in 2019). Future
amortization is expected to be $354,905 at a rate of $148,146, $140,276, $64,813 and $1,670 for the years 2021, 2022, 2023 and
2024 respectively. Costs incurred prior to reaching technological feasibility are expensed as incurred. Labor amounts expensed
related to these development costs amounted to approximately $159,700 and $58,000 during the year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 CURRENT</t>
        </is>
      </c>
      <c r="B1" s="2" t="inlineStr">
        <is>
          <t>12 Months Ended</t>
        </is>
      </c>
    </row>
    <row r="2">
      <c r="B2" s="2" t="inlineStr">
        <is>
          <t>Dec. 31, 2020</t>
        </is>
      </c>
    </row>
    <row r="3">
      <c r="A3" s="3" t="inlineStr">
        <is>
          <t>Notes Payable, Current [Abstract]</t>
        </is>
      </c>
    </row>
    <row r="4">
      <c r="A4" s="4" t="inlineStr">
        <is>
          <t>NOTES PAYABLE - CURRENT</t>
        </is>
      </c>
      <c r="B4" s="4" t="inlineStr">
        <is>
          <t>Notes
payable consist of:
December
31,
2020 2019
Demand
note payable, 10%, secured by Software (A) $ 12,500 $ 12,500
Demand
note payable to former director, 10%, unsecured (B) 0 30,000
Convertible
demand note payable to former director, 12%, unsecured (B) 0 40,000
Convertible
notes payable, 6% (C) 150,000 150,000
Convertible
term note payable, 7%, secured (D) 0 100,000
$ 162,500 $ 332,500
(A) Demand
Note payable, 10%, secured by Software
(B) Demand
note payable to former director, 10%, unsecured and Convertible demand note payable to former director, 12%, unsecured -
(C) Convertible
notes payable, 6%, maturity date of December 31, 2016 -
(D) Convertible
term note payable, 7%, secured, maturity date of October 4, 2016 - Notes
payable - related parties consist of:
December
31,
2020 2019
Demand
notes payable to officer and director, 6%, unsecured $ 0 $ 38,000
Demand
note payable to director, 6%, unsecured 0 20,000
$ 0 $ 58,000 Both
Notes payable – related parties were paid off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t>
        </is>
      </c>
      <c r="B1" s="2" t="inlineStr">
        <is>
          <t>12 Months Ended</t>
        </is>
      </c>
    </row>
    <row r="2">
      <c r="B2" s="2" t="inlineStr">
        <is>
          <t>Dec. 31, 2020</t>
        </is>
      </c>
    </row>
    <row r="3">
      <c r="A3" s="3" t="inlineStr">
        <is>
          <t>Long-term Debt, Unclassified [Abstract]</t>
        </is>
      </c>
    </row>
    <row r="4">
      <c r="A4" s="4" t="inlineStr">
        <is>
          <t>LONG-TERM OBLIGATIONS</t>
        </is>
      </c>
      <c r="B4" s="4" t="inlineStr">
        <is>
          <t xml:space="preserve">Notes
Payable – Other
December
31
2020 2019
2016
note payable, 6%, unsecured, due December 31, 2021 (A) $ 500,000 $ 500,000
Convertible
note payable, 6%, due January 1, 2020 (B) 0 264,000
Note
payable, 10%, secured, due January 1, 2018 (C) 265,000 265,000
Convertible
term note payable,12%, secured, due August 31, 2018 (D) 175,000 175,000
Term
note payable - PBGC, 6%, secured (E) 246,000 246,000
2020
note payable, 6%, unsecured, due August 24, 2024 (F) 166,473 0
Convertible
term note payable, 7%, secured (G) 100,000 0
Convertible
notes payable, 6%, due January 1, 2024 (H) 9,000 9,000
Accrued
interest due after 2021(I) 7,296 0
1,468,769 1,459,000
Less:
deferred financing costs 6,555 13,110
1,462,214 1,445,890
Less:
current maturities 1,004,445 950,000
$ 457,769 $ 495,890
(A) 2016
note payable, 6%, unsecured, due December 31, 2021 -
(B) Convertible
note payable, 6%, due January 1, 2020 -
(C) Note
payable, 10%, secured, due January 1, 2018 -
(D) Convertible
term note payable, 12%, secured, due August 31, 2018 -
(E) Term
note payable - PBGC, 6%, secured -
(F) 2020
note payable, 6%, unsecured, due August 24, 2024
(G) Convertible
term note payable, 7%, secured, due January 1, 2024 -
(H) Convertible
notes payable, 6%, due January 1, 2024 -
(I) Accrued
interest due after 2021 – Notes
Payable - Related Parties Notes
payable - related parties consist of:
December
31,
2020 2019
Note
payable, up to $500,000, 7.5%, due August 31, 2026 (A) $ 250,000 $ 200,000
2020
Note payable, 6%, due January 1, 2024 (B) 328,000 0
Convertible
notes payable, 6% (C) 146,300 146,300
Note
payable, $400,000 line of credit, 8.35%, unsecured (D) 0 366,635
Convertible
note payable, 7%, due June 30, 2023 (E) 25,000 25,000
Note
payable, $100,000 line of credit, 6%, unsecured (F) 90,000 90,000
Note
payable, $75,000 line of credit, 6%, unsecured (G) 70,000 70,000
Accrued
interest due after 2021(H) 106,520 0
1,015,820 897,935
Less
current maturities 0 512,935
$ 1,015,820 $ 385,000
(A) Note
payable of up to $500,000, 7.5%, due August 31, 2026 -
(B) Note
payable, 6%, due January 1, 2024 -
(C) Convertible
notes payable, 6% - The
Company executed collateral security agreements with the note holders providing for a subordinate security interest in all the
Company’s assets. Generally, upon notice, prior to the note maturity date, the Company can prepay all or a portion of the
outstanding notes.
(D) Note
payable, $400,000 line of credit, 8.35%, unsecured -
(E) Convertible
note payable, 7%, due June 30, 2023 -
(F) Note
payable, $100,000 line of credit, 6%, unsecured -
(G) Note
payable, $75,000 line of credit, 6%, unsecured -
(H) Accrued
interest due after 2021 – Long-Term
Obligations As
of December 31, 2020, minimum future annual payments of long-term obligations and amortization of deferred financing costs are
as follows:
Annual Annual
Payments Amortization Net
Due
Prior to 2021 $ 673,500 $ 0 $ 673,500
2021 500,000 6,555 493,445
2022 190,000 0 190,000
2023 205,500 0 205,500
2024 828,089 0 828,089
2025 0 0 0
2026 250,000 0 250,000
Total
long-term obligations $ 2,647,089 $ 6,555 $ 2,640,5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S ACT</t>
        </is>
      </c>
      <c r="B1" s="2" t="inlineStr">
        <is>
          <t>12 Months Ended</t>
        </is>
      </c>
    </row>
    <row r="2">
      <c r="B2" s="2" t="inlineStr">
        <is>
          <t>Dec. 31, 2020</t>
        </is>
      </c>
    </row>
    <row r="3">
      <c r="A3" s="3" t="inlineStr">
        <is>
          <t>Debt Disclosure [Abstract]</t>
        </is>
      </c>
    </row>
    <row r="4">
      <c r="A4" s="4" t="inlineStr">
        <is>
          <t>CARES ACT</t>
        </is>
      </c>
      <c r="B4" s="4" t="inlineStr">
        <is>
          <t>Paycheck
Protection Program (“PPP”) Loan - Deferral
of employment tax deposits and payments –
● On
December 31, 2021, 50 percent of the eligible deferred amount ($69,025); and
● On
December 31, 2022, the remaining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6" customWidth="1" min="2" max="2"/>
  </cols>
  <sheetData>
    <row r="1">
      <c r="A1" s="1" t="inlineStr">
        <is>
          <t>STOCK AND STOCK OPTION PLANS</t>
        </is>
      </c>
      <c r="B1" s="2" t="inlineStr">
        <is>
          <t>12 Months Ended</t>
        </is>
      </c>
    </row>
    <row r="2">
      <c r="B2" s="2" t="inlineStr">
        <is>
          <t>Dec. 31, 2020</t>
        </is>
      </c>
    </row>
    <row r="3">
      <c r="A3" s="3" t="inlineStr">
        <is>
          <t>Stockholders' Equity Note [Abstract]</t>
        </is>
      </c>
    </row>
    <row r="4">
      <c r="A4" s="4" t="inlineStr">
        <is>
          <t>STOCK AND STOCK OPTION PLANS</t>
        </is>
      </c>
      <c r="B4" s="4" t="inlineStr">
        <is>
          <t>Preferred
Stock - 2005
Plan - 2009
Plan - 2019
Plan - 2020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GREEMENTS AND TRANSACTIONS</t>
        </is>
      </c>
      <c r="B1" s="2" t="inlineStr">
        <is>
          <t>12 Months Ended</t>
        </is>
      </c>
    </row>
    <row r="2">
      <c r="B2" s="2" t="inlineStr">
        <is>
          <t>Dec. 31, 2020</t>
        </is>
      </c>
    </row>
    <row r="3">
      <c r="A3" s="3" t="inlineStr">
        <is>
          <t>Share-based Payment Arrangement [Abstract]</t>
        </is>
      </c>
    </row>
    <row r="4">
      <c r="A4" s="4" t="inlineStr">
        <is>
          <t>STOCK OPTION AGREEMENTS AND TRANSACTIONS</t>
        </is>
      </c>
      <c r="B4" s="4" t="inlineStr">
        <is>
          <t>The
Company grants stock options to its key employees and independent service providers as it deems appropriate. Options expire from
five to ten years after the grant date. Option
Agreements - Loan
Fees - On
August 24, 2020, the Company entered into a note payable agreement for $166,473 with a third party. The note has an interest rate
of 6% and is due on August 24, 2024. As consideration for providing this financing, the Company granted a stock option to
purchase a total of 500,000 common shares at an exercise price of $.05 and recorded interest expense of $52,900 using the Black-Scholes
option pricing model to determine the estimated fair value of the option. On
November 17, 2020, the Company extended a note payable agreement of $146,300 with a related party. The note has an interest rate
of 6% and is due on January 1, 2022. As consideration for providing this extension of the financing, the Company granted a stock
option to purchase a total of 250,000 common shares at an exercise price of $.12 and recorded interest expense of $15,450 using
the Black-Scholes option pricing model to determine the estimated fair value of the option. On
December 31, 2020, the Company extended a note payable agreement of $9,000 with a third party. The note has an interest rate of
6% and is due on January 1, 2024. As consideration for providing this extension of the financing, the Company granted a stock
option to purchase a total of 25,000 common shares at an exercise price of $.10 and recorded interest expense of $958 using the
Black-Scholes option pricing model to determine the estimated fair value of the option. The
fair value of each option grant is estimated on the date of grant using the Black-Scholes option-pricing model based on the following
assumptions. Volatility is based on the Company’s historical volatility. The expected life of the options was determined
using the simplified method for plain vanilla options as stated in FASB ASC 718 to improve the accuracy of this assumption while
simplifying record keeping requirements until more detailed information about the Company’s exercise behavior is available.
The risk-free rate for the life of the option is based on the U.S. Treasury yield curve in effect at the time of grant. The
following assumptions were used for the years ended December 31, 2020 and 2019.
2020 2019
Risk
free interest rate 0.17%
to 1.40% 1.38%
to 2.55%
Expected
dividend yield 0% 0%
Expected
stock price volatility 100% 100%
Expected
life of options 1.75
to 3.01 years 2.75
to 3.90 years The
following is a summary of stock option activity, including qualified and non-qualified options for the years ended December 31,
2020 and 2019:
Number
of Options Outstanding Weighted
Average Exercise Price Remaining
Contractual Term Aggregate
Intrinsic Value
Outstanding
at December 31, 2018 7,920,000 $ .09
Granted 4,203,500 $ .03
Expired (275,000 ) $ .07
Forfeited (938,000 ) $ .23
Outstanding
at December 31, 2019 10,910,500 $ .05
Granted 1,880,000 $ .07
Expired (335,000 ) $ .15
Forfeited (25,000 ) $ .05
Outstanding
at December 31, 2020 12,430,500 $ .05 3.3
years $ 480,400
Vested
or expected to vest at December 31, 2020 12,430,500 $ .05 3.3
years $ 480,400
Exercisable
at December 31, 2020 11,885,500 $ .05 3.3
years $ 467,800 At
December 31, 2020, there was $0 of total unrecognized compensation cost related to outstanding non-vested options. The
weighted average fair value of options granted was $.07 and $.03 per share for the years ended December 31, 2020 and 2019, respectively.
The exercise price for all options granted equaled or exceeded the market value of the Company’s common stock on the date
of grant with the exception of the 500,000 options granted in consideration for providing the financing on August 24,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components of income tax expense (benefit) consists of the following:
December
31,
2020 2019
Deferred:
Federal $ 39,000 $ 49,000
State (10,000 ) 6,000
29,000 55,000
Change
in valuation allowance (29,000 ) (55,000 )
$ 0 $ 0 At
December 31, 2020, the Company had federal net operating loss carryforwards of approximately $6,900,000 ($7,300,000 - 2019) and
various state net operating loss carryforwards of approximately $3,200,000 ($3,200,000 - 2019) which expire from 2021 through
2040. These carryforwards exclude federal net operating loss carryforwards from inactive subsidiaries and net operating
loss carryforwards from states that the Company does not presently operate in. Utilization of the net operating loss carryforwards
may be subject to a substantial annual limitation due to the ownership change limitations provided by the Internal Revenue Code
and similar state provisions. The annual limitation may result in the expiration of the net operating loss carryforwards before
utilization. At
December 31, 2020, a net deferred tax asset, representing the future benefit attributed primarily to the available net operating
loss carryforwards and defined benefit plan expenses in the amount of approximately $1,914,000 ($1,943,000 - 2019), had been fully
offset by a valuation allowance because management believes that the statutory limitations on utilization of the operating losses
and concerns over achieving profitable operations diminish the Company’s ability to demonstrate that it is more likely than
not that these future benefits will be realized before they expire. The
following is a summary of the Company's temporary differences and carryforwards which give rise to deferred tax assets and liabilities.
December
31,
2020 2019
Deferred
tax assets (liabilities):
Net
operating loss carryforwards $ 1,550,000 $ 1,650,000
Defined
benefit pension liability 60,000 60,000
Operating
Lease ROU (30,000 ) (48,000 )
Operating
Lease Liability 30,000 48,000
Deferred
Revenue 11,000 0
Reserves
and accrued expenses payable 293,000 233,000
Gross
deferred tax asset 1,914,000 1,943,000
Deferred
tax asset valuation allowance (1,914,000 ) (1,943,000 )
Net
deferred tax asset $ 0 $ 0 The
differences between the U.S. statutory federal income tax rate and the effective income tax rate in the accompanying statements
of operations are as follows:
December
31,
2020 2019
Statutory
U.S. federal tax rate 21.0 % 21.0 %
Change
in valuation allowance (4.2 ) (115.6 )
Net
operating loss carryforward expiration 13.4 71.5
State
taxes (1.5 ) 12.8
Expired
stock-based compensation 1.0 3.1
Forgiveness
of PPP loan (29.9 ) 0.0
Other
permanent non-deductible items .2 7.2
Effective
income tax rate 0.0 % 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0" customWidth="1" min="2" max="2"/>
  </cols>
  <sheetData>
    <row r="1">
      <c r="A1" s="1" t="inlineStr">
        <is>
          <t>EMPLOYEE RETIREMENT PLANS</t>
        </is>
      </c>
      <c r="B1" s="2" t="inlineStr">
        <is>
          <t>12 Months Ended</t>
        </is>
      </c>
    </row>
    <row r="2">
      <c r="B2" s="2" t="inlineStr">
        <is>
          <t>Dec. 31, 2020</t>
        </is>
      </c>
    </row>
    <row r="3">
      <c r="A3" s="3" t="inlineStr">
        <is>
          <t>Retirement Benefits [Abstract]</t>
        </is>
      </c>
    </row>
    <row r="4">
      <c r="A4" s="4" t="inlineStr">
        <is>
          <t>EMPLOYEE RETIREMENT PLANS</t>
        </is>
      </c>
      <c r="B4" s="4" t="inlineStr">
        <is>
          <t>Simple
IRA Plan 401(k)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Beginning
on August 1, 2016, the Company leases its headquarters facility under an operating lease agreement that expires on June 30, 2022.
The Company has the right to terminate the lease upon six months prior notice after three years of occupancy. Rent expense is
$80,000 annually during the first year of the lease term and increases by 1.5% annually thereafter. Supplemental
balance sheet information related to the operating lease was as follows:
December
31, 2020
Right
of use asset – lease, net $ 120,777
Operating
lease liability - short-term $ 80,258
Operating
lease liability - long-term 42,347
Total
operating lease liability $ 122,605
Discount
rate - operating lease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32313</v>
      </c>
      <c r="C3" s="6" t="n">
        <v>6398</v>
      </c>
    </row>
    <row r="4">
      <c r="A4" s="4" t="inlineStr">
        <is>
          <t>Accounts receivable, net</t>
        </is>
      </c>
      <c r="B4" s="5" t="n">
        <v>953826</v>
      </c>
      <c r="C4" s="5" t="n">
        <v>432289</v>
      </c>
    </row>
    <row r="5">
      <c r="A5" s="4" t="inlineStr">
        <is>
          <t>Prepaid expenses and other current assets</t>
        </is>
      </c>
      <c r="B5" s="5" t="n">
        <v>96483</v>
      </c>
      <c r="C5" s="5" t="n">
        <v>65285</v>
      </c>
    </row>
    <row r="6">
      <c r="A6" s="4" t="inlineStr">
        <is>
          <t>Total current assets</t>
        </is>
      </c>
      <c r="B6" s="5" t="n">
        <v>1082622</v>
      </c>
      <c r="C6" s="5" t="n">
        <v>503972</v>
      </c>
    </row>
    <row r="7">
      <c r="A7" s="4" t="inlineStr">
        <is>
          <t>Right of use asset - operating lease, net</t>
        </is>
      </c>
      <c r="B7" s="5" t="n">
        <v>120777</v>
      </c>
      <c r="C7" s="5" t="n">
        <v>195441</v>
      </c>
    </row>
    <row r="8">
      <c r="A8" s="4" t="inlineStr">
        <is>
          <t>Property and equipment, net</t>
        </is>
      </c>
      <c r="B8" s="5" t="n">
        <v>48199</v>
      </c>
      <c r="C8" s="5" t="n">
        <v>5915</v>
      </c>
    </row>
    <row r="9">
      <c r="A9" s="4" t="inlineStr">
        <is>
          <t>Software, net</t>
        </is>
      </c>
      <c r="B9" s="5" t="n">
        <v>354905</v>
      </c>
      <c r="C9" s="5" t="n">
        <v>184676</v>
      </c>
    </row>
    <row r="10">
      <c r="A10" s="4" t="inlineStr">
        <is>
          <t>Deposits</t>
        </is>
      </c>
      <c r="B10" s="5" t="n">
        <v>6937</v>
      </c>
      <c r="C10" s="5" t="n">
        <v>6937</v>
      </c>
    </row>
    <row r="11">
      <c r="A11" s="4" t="inlineStr">
        <is>
          <t>Total assets</t>
        </is>
      </c>
      <c r="B11" s="5" t="n">
        <v>1613440</v>
      </c>
      <c r="C11" s="5" t="n">
        <v>896941</v>
      </c>
    </row>
    <row r="12">
      <c r="A12" s="3" t="inlineStr">
        <is>
          <t>Current liabilities:</t>
        </is>
      </c>
    </row>
    <row r="13">
      <c r="A13" s="4" t="inlineStr">
        <is>
          <t>Accounts payable</t>
        </is>
      </c>
      <c r="B13" s="5" t="n">
        <v>343073</v>
      </c>
      <c r="C13" s="5" t="n">
        <v>217777</v>
      </c>
    </row>
    <row r="14">
      <c r="A14" s="4" t="inlineStr">
        <is>
          <t>Accrued payroll</t>
        </is>
      </c>
      <c r="B14" s="5" t="n">
        <v>353268</v>
      </c>
      <c r="C14" s="5" t="n">
        <v>218352</v>
      </c>
    </row>
    <row r="15">
      <c r="A15" s="4" t="inlineStr">
        <is>
          <t>Accrued interest payable</t>
        </is>
      </c>
      <c r="B15" s="5" t="n">
        <v>531409</v>
      </c>
      <c r="C15" s="5" t="n">
        <v>939440</v>
      </c>
    </row>
    <row r="16">
      <c r="A16" s="4" t="inlineStr">
        <is>
          <t>Accrued retirement</t>
        </is>
      </c>
      <c r="B16" s="5" t="n">
        <v>264675</v>
      </c>
      <c r="C16" s="5" t="n">
        <v>254348</v>
      </c>
    </row>
    <row r="17">
      <c r="A17" s="4" t="inlineStr">
        <is>
          <t>Deferred revenue</t>
        </is>
      </c>
      <c r="B17" s="5" t="n">
        <v>320042</v>
      </c>
      <c r="C17" s="5" t="n">
        <v>178824</v>
      </c>
    </row>
    <row r="18">
      <c r="A18" s="4" t="inlineStr">
        <is>
          <t>Accrued expenses - other and other current liabilities</t>
        </is>
      </c>
      <c r="B18" s="5" t="n">
        <v>74579</v>
      </c>
      <c r="C18" s="5" t="n">
        <v>64207</v>
      </c>
    </row>
    <row r="19">
      <c r="A19" s="4" t="inlineStr">
        <is>
          <t>Current maturities of long-term obligations</t>
        </is>
      </c>
      <c r="B19" s="5" t="n">
        <v>1004445</v>
      </c>
      <c r="C19" s="5" t="n">
        <v>950000</v>
      </c>
    </row>
    <row r="20">
      <c r="A20" s="4" t="inlineStr">
        <is>
          <t>Operating lease liability - short-term</t>
        </is>
      </c>
      <c r="B20" s="5" t="n">
        <v>80258</v>
      </c>
      <c r="C20" s="5" t="n">
        <v>74373</v>
      </c>
    </row>
    <row r="21">
      <c r="A21" s="4" t="inlineStr">
        <is>
          <t>Current maturities of long-term obligations - related parties</t>
        </is>
      </c>
      <c r="B21" s="5" t="n">
        <v>0</v>
      </c>
      <c r="C21" s="5" t="n">
        <v>512935</v>
      </c>
    </row>
    <row r="22">
      <c r="A22" s="4" t="inlineStr">
        <is>
          <t>Note payable</t>
        </is>
      </c>
      <c r="B22" s="5" t="n">
        <v>162500</v>
      </c>
      <c r="C22" s="5" t="n">
        <v>332500</v>
      </c>
    </row>
    <row r="23">
      <c r="A23" s="4" t="inlineStr">
        <is>
          <t>Notes payable - related parties</t>
        </is>
      </c>
      <c r="B23" s="5" t="n">
        <v>0</v>
      </c>
      <c r="C23" s="5" t="n">
        <v>58000</v>
      </c>
    </row>
    <row r="24">
      <c r="A24" s="4" t="inlineStr">
        <is>
          <t>Total current liabilities</t>
        </is>
      </c>
      <c r="B24" s="5" t="n">
        <v>3134249</v>
      </c>
      <c r="C24" s="5" t="n">
        <v>3800756</v>
      </c>
    </row>
    <row r="25">
      <c r="A25" s="3" t="inlineStr">
        <is>
          <t>Notes payable:</t>
        </is>
      </c>
    </row>
    <row r="26">
      <c r="A26" s="4" t="inlineStr">
        <is>
          <t>Other</t>
        </is>
      </c>
      <c r="B26" s="5" t="n">
        <v>457769</v>
      </c>
      <c r="C26" s="5" t="n">
        <v>495890</v>
      </c>
    </row>
    <row r="27">
      <c r="A27" s="4" t="inlineStr">
        <is>
          <t>Related parties</t>
        </is>
      </c>
      <c r="B27" s="5" t="n">
        <v>1015820</v>
      </c>
      <c r="C27" s="5" t="n">
        <v>385000</v>
      </c>
    </row>
    <row r="28">
      <c r="A28" s="4" t="inlineStr">
        <is>
          <t>Accrued payroll taxes(See Note 8)</t>
        </is>
      </c>
      <c r="B28" s="5" t="n">
        <v>69025</v>
      </c>
      <c r="C28" s="5" t="n">
        <v>0</v>
      </c>
    </row>
    <row r="29">
      <c r="A29" s="4" t="inlineStr">
        <is>
          <t>Operating lease liability - long-term</t>
        </is>
      </c>
      <c r="B29" s="5" t="n">
        <v>42347</v>
      </c>
      <c r="C29" s="5" t="n">
        <v>122605</v>
      </c>
    </row>
    <row r="30">
      <c r="A30" s="4" t="inlineStr">
        <is>
          <t>Total liabilities</t>
        </is>
      </c>
      <c r="B30" s="5" t="n">
        <v>4719210</v>
      </c>
      <c r="C30" s="5" t="n">
        <v>4804251</v>
      </c>
    </row>
    <row r="31">
      <c r="A31" s="4" t="inlineStr">
        <is>
          <t>Commitments and contingencies</t>
        </is>
      </c>
      <c r="B31" s="4" t="inlineStr">
        <is>
          <t xml:space="preserve"> </t>
        </is>
      </c>
      <c r="C31" s="4" t="inlineStr">
        <is>
          <t xml:space="preserve"> </t>
        </is>
      </c>
    </row>
    <row r="32">
      <c r="A32" s="3" t="inlineStr">
        <is>
          <t>Stockholders' deficiency:</t>
        </is>
      </c>
    </row>
    <row r="33">
      <c r="A33" s="4" t="inlineStr">
        <is>
          <t>Common stock, $.001 par value, 60,000,000 shares authorized; issued and outstanding: 29,061,883 shares</t>
        </is>
      </c>
      <c r="B33" s="5" t="n">
        <v>29061</v>
      </c>
      <c r="C33" s="5" t="n">
        <v>29061</v>
      </c>
    </row>
    <row r="34">
      <c r="A34" s="4" t="inlineStr">
        <is>
          <t>Additional paid-in capital</t>
        </is>
      </c>
      <c r="B34" s="5" t="n">
        <v>30763717</v>
      </c>
      <c r="C34" s="5" t="n">
        <v>30638173</v>
      </c>
    </row>
    <row r="35">
      <c r="A35" s="4" t="inlineStr">
        <is>
          <t>Accumulated deficit</t>
        </is>
      </c>
      <c r="B35" s="5" t="n">
        <v>-33898548</v>
      </c>
      <c r="C35" s="5" t="n">
        <v>-34574544</v>
      </c>
    </row>
    <row r="36">
      <c r="A36" s="4" t="inlineStr">
        <is>
          <t>Total stockholders' deficiency</t>
        </is>
      </c>
      <c r="B36" s="5" t="n">
        <v>-3105770</v>
      </c>
      <c r="C36" s="5" t="n">
        <v>-3907310</v>
      </c>
    </row>
    <row r="37">
      <c r="A37" s="4" t="inlineStr">
        <is>
          <t>Total liabilities and stockholders' deficiency</t>
        </is>
      </c>
      <c r="B37" s="6" t="n">
        <v>1613440</v>
      </c>
      <c r="C37" s="6" t="n">
        <v>896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7" customWidth="1" min="2" max="2"/>
  </cols>
  <sheetData>
    <row r="1">
      <c r="A1" s="1" t="inlineStr">
        <is>
          <t>RELATED PARTY ACCRUED INTEREST PAYABLE</t>
        </is>
      </c>
      <c r="B1" s="2" t="inlineStr">
        <is>
          <t>12 Months Ended</t>
        </is>
      </c>
    </row>
    <row r="2">
      <c r="B2" s="2" t="inlineStr">
        <is>
          <t>Dec. 31, 2020</t>
        </is>
      </c>
    </row>
    <row r="3">
      <c r="A3" s="3" t="inlineStr">
        <is>
          <t>Related Party Transactions [Abstract]</t>
        </is>
      </c>
    </row>
    <row r="4">
      <c r="A4" s="4" t="inlineStr">
        <is>
          <t>RELATED PARTY ACCRUED INTEREST PAYABLE</t>
        </is>
      </c>
      <c r="B4" s="4" t="inlineStr">
        <is>
          <t>Accrued
Interest Pay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To
date, the COVID-19 outbreak has not had a material adverse impact on our operations. The extent of the impact of COVID-19 on the
Company's operational and financial results will depend on future developments, including the duration and spread of the outbreak
and related governmental or other regulatory actions. On
January 15, 2021, the Company extended a note payable agreement of $175,000 with a third party. The note has an interest rate
of 12% and is due on January 1, 2024. On
January 15, 2021, the Company extended a note payable agreement of $100,000 with a third party. The note has an interest rate
of 7% and is due on January 1, 2024. On
February 14, 2021, the Company extended a note payable agreement of $146,300 and accrued interest of $97,102 with a related party.
The note has an interest rate of 6% and is due on January 1, 2024. On
February 14, 2021, the Company extended a note payable agreement of $25,000 and accrued interest of $35,135 with a related party.
The note has an interest rate of 6% and is due on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Accounts Receivable</t>
        </is>
      </c>
      <c r="B4" s="4" t="inlineStr">
        <is>
          <t>Credit is granted to substantially
all customers throughout the United States.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s policy is to
not accrue interest on past due receivables. Management determined that an allowance of $10,089 for doubtful accounts was reasonably
stated at December 31, 2020 ($17,455 – 2019).</t>
        </is>
      </c>
    </row>
    <row r="5">
      <c r="A5" s="4" t="inlineStr">
        <is>
          <t>Concentration of Credit Risk</t>
        </is>
      </c>
      <c r="B5" s="4" t="inlineStr">
        <is>
          <t>Financial instruments that
potentially subject the Company to concentration of credit risk consist of cash accounts in financial institutions. The cash accounts
occasionally exceed the federally insured deposit amount; however, management does not anticipate nonperformance by financial institutions.
Management reviews the financial viability of these institutions on a periodic basis.</t>
        </is>
      </c>
    </row>
    <row r="6">
      <c r="A6" s="4" t="inlineStr">
        <is>
          <t>Loan Origination Fees</t>
        </is>
      </c>
      <c r="B6" s="4" t="inlineStr">
        <is>
          <t>The Company capitalizes
the costs of loan origination fees and amortizes the fees as interest expense over the contractual life of each agreement and show
as a reduction of the debt.</t>
        </is>
      </c>
    </row>
    <row r="7">
      <c r="A7" s="4" t="inlineStr">
        <is>
          <t>Sale of Certain Accounts Receivable</t>
        </is>
      </c>
      <c r="B7" s="4" t="inlineStr">
        <is>
          <t>The Company has available
a financing line with a financial institution (the Purchaser). In connection with this line of credit, the Company adopted FASB
ASC 860 “Transfers and Servicing”. FASB ASC 860 provides consistent standards for distinguishing transfers of financial
assets that are sales from transfers that are secured borrowings. The Company has a factoring line with the Purchaser which enables
the Company to sell selected accounts receivable invoices to the Purchaser with full recourse against the Company.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e retained amount is equal to 10% of the total accounts receivable invoice sold to the Purchaser. The fee is charged at prime
plus 3.6% (effective rate of 6.85% at December 31, 2020)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20, the Company sold approximately $1,749,697
($4,742,933 - 2019) of its accounts receivable to the Purchaser. As of December 31, 2020, $0 ($324,125 - 2019) of these receivables
remained outstanding. Additionally, as of December 31, 2020, the Company had $362,000 available under the financing line
with the financial institution ($67,000 - 2019). After deducting estimated fees and advances from the Purchaser, the net
receivable from the Purchaser amounted to $0 at December 31, 2020 ($32,412 - 2019) and is included in accounts receivable in the
accompanying balance sheets as of that date. There were no gains or losses
on the sale of the accounts receivable because all were collected. The cost associated with the financing line was approximately
$21,100 for the year ended December 31, 2020 ($53,600 - 2019). These financing line fees are classified on the statements of operations
as interest expense.</t>
        </is>
      </c>
    </row>
    <row r="8">
      <c r="A8" s="4" t="inlineStr">
        <is>
          <t>Property and Equipment</t>
        </is>
      </c>
      <c r="B8" s="4" t="inlineStr">
        <is>
          <t>Property and equipment are
recorded at cost and are depreciated over their estimated useful lives for financial statement purposes. The cost of improvements
to leased properties is amortized over the shorter of the lease term or the life of the improvement. Maintenance and repairs are
charged to expense as incurred while improvements are capitalized.</t>
        </is>
      </c>
    </row>
    <row r="9">
      <c r="A9" s="4" t="inlineStr">
        <is>
          <t>Capitalization of Software for Resale</t>
        </is>
      </c>
      <c r="B9" s="4" t="inlineStr">
        <is>
          <t>The Company capitalizes
the software development costs for software to be sold, leased, or otherwise marketed. Capitalization begins upon the establishment
of technological feasibility of a new product or enhancements to an existing product, which is generally the completion of a working
prototype that has been certified as having no critical bugs and is a release candidate. Costs incurred after the enhancement has
reached technological feasibility and before it is released in the market are capitalized and are primarily labor costs related
to coding and testing. Amortization begins once the software is ready for its intended use, generally based on the pattern in which
the economic benefits will be consumed. Costs associated with major upgrade releases begin amortization in the month after release.
The amortization period is three years.</t>
        </is>
      </c>
    </row>
    <row r="10">
      <c r="A10" s="4" t="inlineStr">
        <is>
          <t>Accounting for the Impairment or Disposal of Long-Lived Assets</t>
        </is>
      </c>
      <c r="B10" s="4" t="inlineStr">
        <is>
          <t>The Company follows provisions
of FASB ASC 360 “Property, Plant and Equipment” in accounting for the impairment of disposal of long-lived assets.
This standard specifies, among other things, that long-lived assets are to be reviewed for potential impairment whenever events
or circumstances indicate that the carrying amounts may not be recoverable. The Company determined that there was no impairment
of long-lived assets during 2020 and 2019.</t>
        </is>
      </c>
    </row>
    <row r="11">
      <c r="A11" s="4" t="inlineStr">
        <is>
          <t>Revenue Recognition</t>
        </is>
      </c>
      <c r="B11" s="4" t="inlineStr">
        <is>
          <t>The Company’s revenues
are generated under both time and material and fixed price agreements. Managed Support services revenue is recognized when
the associated costs are incurred, which coincides with the consulting services being provided. Time and materials service
agreements are based on hours worked and are billed at agreed upon hourly rates for the respective position plus other billable
direct costs. Fixed price service agreements are based on a fixed amount of periodic billings for recurring services of a
similar nature performed according to the contractual arrangements with clients. These agreements are arrangements for monthly
or weekly support services. Under both types of agreements, the delivery of services occurs when an employee works on a specific
project or assignment as stated in the contract or purchase order. Based on historical experience, the Company believes that
collection is reasonably assured. The Company sells licenses
of Nodeware and third-party software, principally Webroot. Substantially all customers are invoiced monthly at fixed rates for
license fees and revenue is recognized over time. The Company sold VMware
software and service credits in 2019. Sales were recorded upon receipt of the software or credits by the customer. The Company
did not take title to the software or credits. Accordingly, the Company accounted for these as agent sales and reduced its sales
amount by the related cost of sales.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December
31, 2020 or 2019 for contracts with an expected original duration of more than one year. The following table summarizes the revenue
recognized by the major services:
Years Ended December 31,
2020 2019
Managed support services $ 4,669,570 $ 4,986,217
Cybersecurity projects and software 2,285,876 1,569,972
Other IT consulting services 264,000 538,090
Total revenue $ 7,219,446 $ 7,094,279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 security projects
and software Cyber security projects
and software revenue includes the selling of licenses of Nodeware™ and third-party software, principally Webroot™ as
well as performing cybersecurity assessments, testing and consulting as a vCISO (Virtual Chief Information Security Officer).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testing and vCISO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either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earned. For the year ended December 31, 2020, we recognized revenue of approximately $169,000 that was included in the deferred
revenue balance at the beginning of the period presented. Deferred revenue that will be realized during the succeeding 12-month
period is approximately $311,000, and the remaining deferred revenue of $10,000 is scheduled to be realized in 2022.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2020, sales to one
client, including sales under subcontracts for services to several entities, accounted for 61.2% of total sales (62.6% - 2019)
and 38.8% of accounts receivable at December 31, 2020 (22.1% - 2019).</t>
        </is>
      </c>
    </row>
    <row r="12">
      <c r="A12" s="4" t="inlineStr">
        <is>
          <t>Revenue and Cost of Revenue</t>
        </is>
      </c>
      <c r="B12" s="4" t="inlineStr">
        <is>
          <t>The Company designates certain
revenue of third-party software and project credits as agent revenue where the Company does not have the performance obligation
to deliver the software or credits to the end user. Accordingly, cost of revenue is recorded as a reduction of revenue and only
the gross profit is included in revenue in the accompanying statements of operations. For the years ended December 31, 2020 and
2019, the Company designated agent revenue of $0 and $238,136, respectively. The related accounts receivables and accounts payable
are recorded on a gross basis in the accompanying balance sheets.</t>
        </is>
      </c>
    </row>
    <row r="13">
      <c r="A13" s="4" t="inlineStr">
        <is>
          <t>Stock Options</t>
        </is>
      </c>
      <c r="B13" s="4" t="inlineStr">
        <is>
          <t>The Company recognizes compensation
expense related to stock-based payments at the grant date fair value of the awards. The Company uses the Black-Scholes option pricing
model to determine the estimated fair value of the awards.</t>
        </is>
      </c>
    </row>
    <row r="14">
      <c r="A14" s="4" t="inlineStr">
        <is>
          <t>Income Taxes</t>
        </is>
      </c>
      <c r="B14" s="4" t="inlineStr">
        <is>
          <t>The Company accounts for
income tax expense in accordance with FASB ASC 740 “Income Taxes.” Deferred taxes are provided on an asset and liability
method whereby deferred tax assets are recognized for deductible temporary differences,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periodically
reviews tax positions taken to determine if it is more likely than not that the position would be sustained upon examination. The
Company did not have any material unrecognized tax benefit at December 31, 2020 or 2019. The Company recognizes accrued interest
and penalties related to unrecognized tax benefits in tax expense. During the years ended December 31, 2020 and 2019, the Company
recognized no interest and penalties. The Company files U.S. federal
tax returns and tax returns in various states. The tax years 2017 through 2020 remain open to examination by the taxing jurisdictions
to which the Company is subject.</t>
        </is>
      </c>
    </row>
    <row r="15">
      <c r="A15" s="4" t="inlineStr">
        <is>
          <t>Fair Value of Financial Instruments</t>
        </is>
      </c>
      <c r="B15" s="4" t="inlineStr">
        <is>
          <t>The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is defined as unobservable
inputs in which little or no market data exist and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Based on the borrowing rates currently available to the Company for loans similar to its term debt and notes payable,
the fair value approximates the carrying amounts.</t>
        </is>
      </c>
    </row>
    <row r="16">
      <c r="A16" s="4" t="inlineStr">
        <is>
          <t>Earnings Per Share</t>
        </is>
      </c>
      <c r="B16" s="4" t="inlineStr">
        <is>
          <t>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options
and notes assumed to be exercised. In a loss year, the calculation for basic and diluted earnings per share is the same, as the
impact of potential common shares is anti-dilutive. The following table sets
forth the computation of basic and diluted loss per share as of December 31, 2020 and 2019:
Years ended December 31,
2020 2019
Numerator for basic and diluted net income per share:
Basic net income $ 675,996 $ 47,977
Plus: Interest expense saved on converted debt 27,068 0
Diluted net income $ 703,064 $ 47,977
Basic and diluted net income per share $ .02 $ .00
Weighted average common shares outstanding
Basic shares 29,061,883 29,061,883
Plus: Stock options 6,215,883 750,000
Plus: Convertible debt 9,422,320 0
Diluted shares 44,700,086 29,811,883
Anti-dilutive shares excluded from net income per share 2,715,000 29,195,736 Certain common shares issuable
under stock options and convertible notes payable have been omitted from the diluted net income (loss) per share calculation because
their inclusion is considered anti-dilutive because the exercise or conversion prices were greater than the average market price
of the common shares or their inclusion would have been anti-dilutive.</t>
        </is>
      </c>
    </row>
    <row r="17">
      <c r="A17" s="4" t="inlineStr">
        <is>
          <t>Reclassifications</t>
        </is>
      </c>
      <c r="B17" s="4" t="inlineStr">
        <is>
          <t>The Company reclassifies
amounts in its prior year financial statements to conform to the current year’s presentation.</t>
        </is>
      </c>
    </row>
    <row r="18">
      <c r="A18" s="4" t="inlineStr">
        <is>
          <t>Use of Estimates</t>
        </is>
      </c>
      <c r="B18"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9">
      <c r="A19" s="4" t="inlineStr">
        <is>
          <t>Leases</t>
        </is>
      </c>
      <c r="B19" s="4" t="inlineStr">
        <is>
          <t>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separate non-lease
components from lease components and to not present short-term leases on the balance sheet. See Note 13 for further disclosure
regarding lease accoun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 xml:space="preserve">Years Ended December 31,
2020 2019
Managed support services $ 4,669,570 $ 4,986,217
Cybersecurity projects and software 2,285,876 1,569,972
Other IT consulting services 264,000 538,090
Total revenue $ 7,219,446 $ 7,094,279 </t>
        </is>
      </c>
    </row>
    <row r="5">
      <c r="A5" s="4" t="inlineStr">
        <is>
          <t>Earnings per share, basic and diluted</t>
        </is>
      </c>
      <c r="B5" s="4" t="inlineStr">
        <is>
          <t xml:space="preserve">Years ended December 31,
2020 2019
Numerator for basic and diluted net income per share:
Basic net income $ 675,996 $ 47,977
Plus: Interest expense saved on converted debt 27,068 0
Diluted net income $ 703,064 $ 47,977
Basic and diluted net income per share $ .02 $ .00
Weighted average common shares outstanding
Basic shares 29,061,883 29,061,883
Plus: Stock options 6,215,883 750,000
Plus: Convertible debt 9,422,320 0
Diluted shares 44,700,086 29,811,883
Anti-dilutive shares excluded from net income per share 2,715,000 29,195,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December
31,
Depreciable
Lives 2020 2019
Software 3
years $ 72,834 $ 34,934
Equipment 3
to 10 years 142,129 131,719
Furniture
and fixtures 5
to 7 years 17,735 17,735
232,698 184,388
Accumulated
depreciation (184,499 ) (178,473 )
$ 48,199 $ 5,9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S PAYABLE - CURRENT (Tables)</t>
        </is>
      </c>
      <c r="B1" s="2" t="inlineStr">
        <is>
          <t>12 Months Ended</t>
        </is>
      </c>
    </row>
    <row r="2">
      <c r="B2" s="2" t="inlineStr">
        <is>
          <t>Dec. 31, 2020</t>
        </is>
      </c>
    </row>
    <row r="3">
      <c r="A3" s="3" t="inlineStr">
        <is>
          <t>Notes Payable, Current [Abstract]</t>
        </is>
      </c>
    </row>
    <row r="4">
      <c r="A4" s="4" t="inlineStr">
        <is>
          <t>Notes payable</t>
        </is>
      </c>
      <c r="B4" s="4" t="inlineStr">
        <is>
          <t xml:space="preserve">December
31,
2020 2019
Demand
note payable, 10%, secured by Software (A) $ 12,500 $ 12,500
Demand
note payable to former director, 10%, unsecured (B) 0 30,000
Convertible
demand note payable to former director, 12%, unsecured (B) 0 40,000
Convertible
notes payable, 6% (C) 150,000 150,000
Convertible
term note payable, 7%, secured (D) 0 100,000
$ 162,500 $ 332,500 </t>
        </is>
      </c>
    </row>
    <row r="5">
      <c r="A5" s="4" t="inlineStr">
        <is>
          <t>Notes payable - related parties</t>
        </is>
      </c>
      <c r="B5" s="4" t="inlineStr">
        <is>
          <t xml:space="preserve">December
31,
2020 2019
Demand
notes payable to officer and director, 6%, unsecured $ 0 $ 38,000
Demand
note payable to director, 6%, unsecured 0 20,000
$ 0 $ 5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TERM OBLIGATIONS (Tables)</t>
        </is>
      </c>
      <c r="B1" s="2" t="inlineStr">
        <is>
          <t>12 Months Ended</t>
        </is>
      </c>
    </row>
    <row r="2">
      <c r="B2" s="2" t="inlineStr">
        <is>
          <t>Dec. 31, 2020</t>
        </is>
      </c>
    </row>
    <row r="3">
      <c r="A3" s="3" t="inlineStr">
        <is>
          <t>Long-term Debt, Unclassified [Abstract]</t>
        </is>
      </c>
    </row>
    <row r="4">
      <c r="A4" s="4" t="inlineStr">
        <is>
          <t>Notes payable - other</t>
        </is>
      </c>
      <c r="B4" s="4" t="inlineStr">
        <is>
          <t xml:space="preserve">December
31
2020 2019
2016
note payable, 6%, unsecured, due December 31, 2021 (A) $ 500,000 $ 500,000
Convertible
note payable, 6%, due January 1, 2020 (B) 0 264,000
Note
payable, 10%, secured, due January 1, 2018 (C) 265,000 265,000
Convertible
term note payable,12%, secured, due August 31, 2018 (D) 175,000 175,000
Term
note payable - PBGC, 6%, secured (E) 246,000 246,000
2020
note payable, 6%, unsecured, due August 24, 2024 (F) 166,473 0
Convertible
term note payable, 7%, secured (G) 100,000 0
Convertible
notes payable, 6%, due January 1, 2024 (H) 9,000 9,000
Accrued
interest due after 2021(I) 7,296 0
1,468,769 1,459,000
Less:
deferred financing costs 6,555 13,110
1,462,214 1,445,890
Less:
current maturities 1,004,445 950,000
$ 457,769 $ 495,890 </t>
        </is>
      </c>
    </row>
    <row r="5">
      <c r="A5" s="4" t="inlineStr">
        <is>
          <t>Notes payable - related parties</t>
        </is>
      </c>
      <c r="B5" s="4" t="inlineStr">
        <is>
          <t xml:space="preserve">December
31,
2020 2019
Note
payable, up to $500,000, 7.5%, due August 31, 2026 (A) $ 250,000 $ 200,000
2020
Note payable, 6%, due January 1, 2024 (B) 328,000 0
Convertible
notes payable, 6% (C) 146,300 146,300
Note
payable, $400,000 line of credit, 8.35%, unsecured (D) 0 366,635
Convertible
note payable, 7%, due June 30, 2023 (E) 25,000 25,000
Note
payable, $100,000 line of credit, 6%, unsecured (F) 90,000 90,000
Note
payable, $75,000 line of credit, 6%, unsecured (G) 70,000 70,000
Accrued
interest due after 2021(H) 106,520 0
1,015,820 897,935
Less
current maturities 0 512,935
$ 1,015,820 $ 385,000 </t>
        </is>
      </c>
    </row>
    <row r="6">
      <c r="A6" s="4" t="inlineStr">
        <is>
          <t>Long-term obligations</t>
        </is>
      </c>
      <c r="B6" s="4" t="inlineStr">
        <is>
          <t xml:space="preserve">Annual Annual
Payments Amortization Net
Due
Prior to 2021 $ 673,500 $ 0 $ 673,500
2021 500,000 6,555 493,445
2022 190,000 0 190,000
2023 205,500 0 205,500
2024 828,089 0 828,089
2025 0 0 0
2026 250,000 0 250,000
Total
long-term obligations $ 2,647,089 $ 6,555 $ 2,640,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OPTION AGREEMENTS AND TRANSACTIONS (Tables)</t>
        </is>
      </c>
      <c r="B1" s="2" t="inlineStr">
        <is>
          <t>12 Months Ended</t>
        </is>
      </c>
    </row>
    <row r="2">
      <c r="B2" s="2" t="inlineStr">
        <is>
          <t>Dec. 31, 2020</t>
        </is>
      </c>
    </row>
    <row r="3">
      <c r="A3" s="3" t="inlineStr">
        <is>
          <t>Share-based Payment Arrangement [Abstract]</t>
        </is>
      </c>
    </row>
    <row r="4">
      <c r="A4" s="4" t="inlineStr">
        <is>
          <t>Stock option valuation assumptions</t>
        </is>
      </c>
      <c r="B4" s="4" t="inlineStr">
        <is>
          <t>2020 2019
Risk
free interest rate 0.17%
to 1.40% 1.38%
to 2.55%
Expected
dividend yield 0% 0%
Expected
stock price volatility 100% 100%
Expected
life of options 1.75
to 3.01 years 2.75
to 3.90 years</t>
        </is>
      </c>
    </row>
    <row r="5">
      <c r="A5" s="4" t="inlineStr">
        <is>
          <t>Stock options activity</t>
        </is>
      </c>
      <c r="B5" s="4" t="inlineStr">
        <is>
          <t xml:space="preserve">Number
of Options Outstanding Weighted
Average Exercise Price Remaining
Contractual Term Aggregate
Intrinsic Value
Outstanding
at December 31, 2018 7,920,000 $ .09
Granted 4,203,500 $ .03
Expired (275,000 ) $ .07
Forfeited (938,000 ) $ .23
Outstanding
at December 31, 2019 10,910,500 $ .05
Granted 1,880,000 $ .07
Expired (335,000 ) $ .15
Forfeited (25,000 ) $ .05
Outstanding
at December 31, 2020 12,430,500 $ .05 3.3
years $ 480,400
Vested
or expected to vest at December 31, 2020 12,430,500 $ .05 3.3
years $ 480,400
Exercisable
at December 31, 2020 11,885,500 $ .05 3.3
years $ 467,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 xml:space="preserve">December
31,
2020 2019
Deferred:
Federal $ 39,000 $ 49,000
State (10,000 ) 6,000
29,000 55,000
Change
in valuation allowance (29,000 ) (55,000 )
$ 0 $ 0 </t>
        </is>
      </c>
    </row>
    <row r="5">
      <c r="A5" s="4" t="inlineStr">
        <is>
          <t>Deferred tax assets and liabilities</t>
        </is>
      </c>
      <c r="B5" s="4" t="inlineStr">
        <is>
          <t xml:space="preserve">December
31,
2020 2019
Deferred
tax assets (liabilities):
Net
operating loss carryforwards $ 1,550,000 $ 1,650,000
Defined
benefit pension liability 60,000 60,000
Operating
Lease ROU (30,000 ) (48,000 )
Operating
Lease Liability 30,000 48,000
Deferred
Revenue 11,000 0
Reserves
and accrued expenses payable 293,000 233,000
Gross
deferred tax asset 1,914,000 1,943,000
Deferred
tax asset valuation allowance (1,914,000 ) (1,943,000 )
Net
deferred tax asset $ 0 $ 0 </t>
        </is>
      </c>
    </row>
    <row r="6">
      <c r="A6" s="4" t="inlineStr">
        <is>
          <t>Effective income tax rate reconciliation</t>
        </is>
      </c>
      <c r="B6" s="4" t="inlineStr">
        <is>
          <t>December
31,
2020 2019
Statutory
U.S. federal tax rate 21.0 % 21.0 %
Change
in valuation allowance (4.2 ) (115.6 )
Net
operating loss carryforward expiration 13.4 71.5
State
taxes (1.5 ) 12.8
Expired
stock-based compensation 1.0 3.1
Forgiveness
of PPP loan (29.9 ) 0.0
Other
permanent non-deductible items .2 7.2
Effective
income tax rate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Supplemental operating lease information</t>
        </is>
      </c>
      <c r="B4" s="4" t="inlineStr">
        <is>
          <t>December
31, 2020
Right
of use asset – lease, net $ 120,777
Operating
lease liability - short-term $ 80,258
Operating
lease liability - long-term 42,347
Total
operating lease liability $ 122,605
Discount
rate - operating lease 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60000000</v>
      </c>
      <c r="C4" s="5" t="n">
        <v>60000000</v>
      </c>
    </row>
    <row r="5">
      <c r="A5" s="4" t="inlineStr">
        <is>
          <t>Common stock, shares issued</t>
        </is>
      </c>
      <c r="B5" s="5" t="n">
        <v>29061883</v>
      </c>
      <c r="C5" s="5" t="n">
        <v>29061883</v>
      </c>
    </row>
    <row r="6">
      <c r="A6" s="4" t="inlineStr">
        <is>
          <t>Common stock, shares outstanding</t>
        </is>
      </c>
      <c r="B6" s="5" t="n">
        <v>29061883</v>
      </c>
      <c r="C6" s="5" t="n">
        <v>29061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PLANS (Details Narrative)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Operating income</t>
        </is>
      </c>
      <c r="B4" s="6" t="n">
        <v>1291</v>
      </c>
      <c r="C4" s="6" t="n">
        <v>329137</v>
      </c>
    </row>
    <row r="5">
      <c r="A5" s="4" t="inlineStr">
        <is>
          <t>Net income</t>
        </is>
      </c>
      <c r="B5" s="5" t="n">
        <v>675996</v>
      </c>
      <c r="C5" s="5" t="n">
        <v>47977</v>
      </c>
    </row>
    <row r="6">
      <c r="A6" s="4" t="inlineStr">
        <is>
          <t>Stockholders' deficiency</t>
        </is>
      </c>
      <c r="B6" s="6" t="n">
        <v>-3105770</v>
      </c>
      <c r="C6" s="6" t="n">
        <v>-3907310</v>
      </c>
      <c r="D6" s="6" t="n">
        <v>-400009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4" t="inlineStr">
        <is>
          <t>Sales</t>
        </is>
      </c>
      <c r="B3" s="6" t="n">
        <v>7219446</v>
      </c>
      <c r="C3" s="6" t="n">
        <v>7094279</v>
      </c>
    </row>
    <row r="4">
      <c r="A4" s="4" t="inlineStr">
        <is>
          <t>Managed Support Services</t>
        </is>
      </c>
    </row>
    <row r="5">
      <c r="A5" s="4" t="inlineStr">
        <is>
          <t>Sales</t>
        </is>
      </c>
      <c r="B5" s="5" t="n">
        <v>4669570</v>
      </c>
      <c r="C5" s="5" t="n">
        <v>4986217</v>
      </c>
    </row>
    <row r="6">
      <c r="A6" s="4" t="inlineStr">
        <is>
          <t>Cybersecurity Projects and Software</t>
        </is>
      </c>
    </row>
    <row r="7">
      <c r="A7" s="4" t="inlineStr">
        <is>
          <t>Sales</t>
        </is>
      </c>
      <c r="B7" s="5" t="n">
        <v>2285876</v>
      </c>
      <c r="C7" s="5" t="n">
        <v>1569972</v>
      </c>
    </row>
    <row r="8">
      <c r="A8" s="4" t="inlineStr">
        <is>
          <t>Other IT Consulting Services</t>
        </is>
      </c>
    </row>
    <row r="9">
      <c r="A9" s="4" t="inlineStr">
        <is>
          <t>Sales</t>
        </is>
      </c>
      <c r="B9" s="6" t="n">
        <v>264000</v>
      </c>
      <c r="C9" s="6" t="n">
        <v>5380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0</t>
        </is>
      </c>
      <c r="C2" s="2" t="inlineStr">
        <is>
          <t>Dec. 31, 2019</t>
        </is>
      </c>
    </row>
    <row r="3">
      <c r="A3" s="3" t="inlineStr">
        <is>
          <t>Accounting Policies [Abstract]</t>
        </is>
      </c>
    </row>
    <row r="4">
      <c r="A4" s="4" t="inlineStr">
        <is>
          <t>Net income</t>
        </is>
      </c>
      <c r="B4" s="6" t="n">
        <v>675996</v>
      </c>
      <c r="C4" s="6" t="n">
        <v>47977</v>
      </c>
    </row>
    <row r="5">
      <c r="A5" s="4" t="inlineStr">
        <is>
          <t>Plus: Interest expense saved on converted debt</t>
        </is>
      </c>
      <c r="B5" s="5" t="n">
        <v>27068</v>
      </c>
      <c r="C5" s="5" t="n">
        <v>0</v>
      </c>
    </row>
    <row r="6">
      <c r="A6" s="4" t="inlineStr">
        <is>
          <t>Diluted net income</t>
        </is>
      </c>
      <c r="B6" s="6" t="n">
        <v>703064</v>
      </c>
      <c r="C6" s="6" t="n">
        <v>0</v>
      </c>
    </row>
    <row r="7">
      <c r="A7" s="4" t="inlineStr">
        <is>
          <t>Basic and diluted net income per share</t>
        </is>
      </c>
      <c r="B7" s="8" t="n">
        <v>0.02</v>
      </c>
      <c r="C7" s="6" t="n">
        <v>0</v>
      </c>
    </row>
    <row r="8">
      <c r="A8" s="4" t="inlineStr">
        <is>
          <t>Weighted average common shares outstanding - basic</t>
        </is>
      </c>
      <c r="B8" s="5" t="n">
        <v>29061883</v>
      </c>
      <c r="C8" s="5" t="n">
        <v>29061883</v>
      </c>
    </row>
    <row r="9">
      <c r="A9" s="4" t="inlineStr">
        <is>
          <t>Plus: Stock options</t>
        </is>
      </c>
      <c r="B9" s="5" t="n">
        <v>6215883</v>
      </c>
      <c r="C9" s="5" t="n">
        <v>750000</v>
      </c>
    </row>
    <row r="10">
      <c r="A10" s="4" t="inlineStr">
        <is>
          <t>Plus: Convertible debt</t>
        </is>
      </c>
      <c r="B10" s="5" t="n">
        <v>9422320</v>
      </c>
      <c r="C10" s="5" t="n">
        <v>0</v>
      </c>
    </row>
    <row r="11">
      <c r="A11" s="4" t="inlineStr">
        <is>
          <t>Weighted average comon shares outstanding - diluted</t>
        </is>
      </c>
      <c r="B11" s="5" t="n">
        <v>43450086</v>
      </c>
      <c r="C11" s="5" t="n">
        <v>29811883</v>
      </c>
    </row>
    <row r="12">
      <c r="A12" s="4" t="inlineStr">
        <is>
          <t>Anti-dilutive shares excluded from net loss per share</t>
        </is>
      </c>
      <c r="B12" s="5" t="n">
        <v>2715000</v>
      </c>
      <c r="C12" s="5" t="n">
        <v>291957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Allowance for doubtful accounts receivable</t>
        </is>
      </c>
      <c r="B3" s="6" t="n">
        <v>10089</v>
      </c>
      <c r="C3" s="6" t="n">
        <v>17455</v>
      </c>
    </row>
    <row r="4">
      <c r="A4" s="4" t="inlineStr">
        <is>
          <t>Agent sales</t>
        </is>
      </c>
      <c r="B4" s="6" t="n">
        <v>0</v>
      </c>
      <c r="C4" s="6" t="n">
        <v>238136</v>
      </c>
    </row>
    <row r="5">
      <c r="A5" s="4" t="inlineStr">
        <is>
          <t>Customer A | Sales</t>
        </is>
      </c>
    </row>
    <row r="6">
      <c r="A6" s="4" t="inlineStr">
        <is>
          <t>Concentration risk</t>
        </is>
      </c>
      <c r="B6" s="4" t="inlineStr">
        <is>
          <t>61.20%</t>
        </is>
      </c>
      <c r="C6" s="4" t="inlineStr">
        <is>
          <t>62.60%</t>
        </is>
      </c>
    </row>
    <row r="7">
      <c r="A7" s="4" t="inlineStr">
        <is>
          <t>Customer A | Accounts Receivable</t>
        </is>
      </c>
    </row>
    <row r="8">
      <c r="A8" s="4" t="inlineStr">
        <is>
          <t>Concentration risk</t>
        </is>
      </c>
      <c r="B8" s="4" t="inlineStr">
        <is>
          <t>38.80%</t>
        </is>
      </c>
      <c r="C8" s="4" t="inlineStr">
        <is>
          <t>22.1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4" t="inlineStr">
        <is>
          <t>Property, plant and equipment, gross</t>
        </is>
      </c>
      <c r="B3" s="6" t="n">
        <v>232698</v>
      </c>
      <c r="C3" s="6" t="n">
        <v>184388</v>
      </c>
    </row>
    <row r="4">
      <c r="A4" s="4" t="inlineStr">
        <is>
          <t>Accumulated depreciation</t>
        </is>
      </c>
      <c r="B4" s="5" t="n">
        <v>-184499</v>
      </c>
      <c r="C4" s="5" t="n">
        <v>-178473</v>
      </c>
    </row>
    <row r="5">
      <c r="A5" s="4" t="inlineStr">
        <is>
          <t>Property and equipment, net</t>
        </is>
      </c>
      <c r="B5" s="5" t="n">
        <v>48199</v>
      </c>
      <c r="C5" s="5" t="n">
        <v>5915</v>
      </c>
    </row>
    <row r="6">
      <c r="A6" s="4" t="inlineStr">
        <is>
          <t>Software</t>
        </is>
      </c>
    </row>
    <row r="7">
      <c r="A7" s="4" t="inlineStr">
        <is>
          <t>Property, plant and equipment, gross</t>
        </is>
      </c>
      <c r="B7" s="6" t="n">
        <v>72834</v>
      </c>
      <c r="C7" s="5" t="n">
        <v>34934</v>
      </c>
    </row>
    <row r="8">
      <c r="A8" s="4" t="inlineStr">
        <is>
          <t>Depreciable lives</t>
        </is>
      </c>
      <c r="B8" s="4" t="inlineStr">
        <is>
          <t>3 years</t>
        </is>
      </c>
    </row>
    <row r="9">
      <c r="A9" s="4" t="inlineStr">
        <is>
          <t>Equipment</t>
        </is>
      </c>
    </row>
    <row r="10">
      <c r="A10" s="4" t="inlineStr">
        <is>
          <t>Property, plant and equipment, gross</t>
        </is>
      </c>
      <c r="B10" s="6" t="n">
        <v>142129</v>
      </c>
      <c r="C10" s="5" t="n">
        <v>131719</v>
      </c>
    </row>
    <row r="11">
      <c r="A11" s="4" t="inlineStr">
        <is>
          <t>Equipment | Minimum</t>
        </is>
      </c>
    </row>
    <row r="12">
      <c r="A12" s="4" t="inlineStr">
        <is>
          <t>Depreciable lives</t>
        </is>
      </c>
      <c r="B12" s="4" t="inlineStr">
        <is>
          <t>3 years</t>
        </is>
      </c>
    </row>
    <row r="13">
      <c r="A13" s="4" t="inlineStr">
        <is>
          <t>Equipment | Maximum</t>
        </is>
      </c>
    </row>
    <row r="14">
      <c r="A14" s="4" t="inlineStr">
        <is>
          <t>Depreciable lives</t>
        </is>
      </c>
      <c r="B14" s="4" t="inlineStr">
        <is>
          <t>10 years</t>
        </is>
      </c>
    </row>
    <row r="15">
      <c r="A15" s="4" t="inlineStr">
        <is>
          <t>Furniture and Fixtures</t>
        </is>
      </c>
    </row>
    <row r="16">
      <c r="A16" s="4" t="inlineStr">
        <is>
          <t>Property, plant and equipment, gross</t>
        </is>
      </c>
      <c r="B16" s="6" t="n">
        <v>17735</v>
      </c>
      <c r="C16" s="6" t="n">
        <v>17735</v>
      </c>
    </row>
    <row r="17">
      <c r="A17" s="4" t="inlineStr">
        <is>
          <t>Furniture and Fixtures | Minimum</t>
        </is>
      </c>
    </row>
    <row r="18">
      <c r="A18" s="4" t="inlineStr">
        <is>
          <t>Depreciable lives</t>
        </is>
      </c>
      <c r="B18" s="4" t="inlineStr">
        <is>
          <t>5 years</t>
        </is>
      </c>
    </row>
    <row r="19">
      <c r="A19" s="4" t="inlineStr">
        <is>
          <t>Furniture and Fixtures | Maximum</t>
        </is>
      </c>
    </row>
    <row r="20">
      <c r="A20" s="4" t="inlineStr">
        <is>
          <t>Depreciable lives</t>
        </is>
      </c>
      <c r="B20"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6" t="n">
        <v>6026</v>
      </c>
      <c r="C4" s="6" t="n">
        <v>45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APITALIZATION OF SOFTWARE FOR RESALE (Details Narrative) - USD ($)</t>
        </is>
      </c>
      <c r="B1" s="2" t="inlineStr">
        <is>
          <t>12 Months Ended</t>
        </is>
      </c>
    </row>
    <row r="2">
      <c r="B2" s="2" t="inlineStr">
        <is>
          <t>Dec. 31, 2020</t>
        </is>
      </c>
      <c r="C2" s="2" t="inlineStr">
        <is>
          <t>Dec. 31, 2019</t>
        </is>
      </c>
    </row>
    <row r="3">
      <c r="A3" s="3" t="inlineStr">
        <is>
          <t>Related Party Convertible Notes Payable [Member]</t>
        </is>
      </c>
    </row>
    <row r="4">
      <c r="A4" s="4" t="inlineStr">
        <is>
          <t>Software development capitalized costs, gross</t>
        </is>
      </c>
      <c r="B4" s="6" t="n">
        <v>449445</v>
      </c>
      <c r="C4" s="6" t="n">
        <v>194215</v>
      </c>
    </row>
    <row r="5">
      <c r="A5" s="4" t="inlineStr">
        <is>
          <t>Software development capitalized costs accumulated amortization</t>
        </is>
      </c>
      <c r="B5" s="5" t="n">
        <v>94541</v>
      </c>
      <c r="C5" s="5" t="n">
        <v>9539</v>
      </c>
    </row>
    <row r="6">
      <c r="A6" s="4" t="inlineStr">
        <is>
          <t>Software development capitalized costs, net</t>
        </is>
      </c>
      <c r="B6" s="5" t="n">
        <v>354905</v>
      </c>
      <c r="C6" s="5" t="n">
        <v>184676</v>
      </c>
    </row>
    <row r="7">
      <c r="A7" s="4" t="inlineStr">
        <is>
          <t>Development expense</t>
        </is>
      </c>
      <c r="B7" s="6" t="n">
        <v>159700</v>
      </c>
      <c r="C7" s="6" t="n">
        <v>5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 CURRENT (Details) - USD ($)</t>
        </is>
      </c>
      <c r="B1" s="2" t="inlineStr">
        <is>
          <t>Dec. 31, 2020</t>
        </is>
      </c>
      <c r="C1" s="2" t="inlineStr">
        <is>
          <t>Dec. 31, 2019</t>
        </is>
      </c>
    </row>
    <row r="2">
      <c r="A2" s="4" t="inlineStr">
        <is>
          <t>Notes payable, current</t>
        </is>
      </c>
      <c r="B2" s="6" t="n">
        <v>162500</v>
      </c>
      <c r="C2" s="6" t="n">
        <v>332500</v>
      </c>
    </row>
    <row r="3">
      <c r="A3" s="4" t="inlineStr">
        <is>
          <t>Note Payable 1</t>
        </is>
      </c>
    </row>
    <row r="4">
      <c r="A4" s="4" t="inlineStr">
        <is>
          <t>Notes payable, current</t>
        </is>
      </c>
      <c r="B4" s="5" t="n">
        <v>12500</v>
      </c>
      <c r="C4" s="5" t="n">
        <v>12500</v>
      </c>
    </row>
    <row r="5">
      <c r="A5" s="4" t="inlineStr">
        <is>
          <t>Note Payable 2</t>
        </is>
      </c>
    </row>
    <row r="6">
      <c r="A6" s="4" t="inlineStr">
        <is>
          <t>Notes payable, current</t>
        </is>
      </c>
      <c r="B6" s="5" t="n">
        <v>0</v>
      </c>
      <c r="C6" s="5" t="n">
        <v>30000</v>
      </c>
    </row>
    <row r="7">
      <c r="A7" s="4" t="inlineStr">
        <is>
          <t>Note Payable 3</t>
        </is>
      </c>
    </row>
    <row r="8">
      <c r="A8" s="4" t="inlineStr">
        <is>
          <t>Notes payable, current</t>
        </is>
      </c>
      <c r="B8" s="5" t="n">
        <v>0</v>
      </c>
      <c r="C8" s="5" t="n">
        <v>40000</v>
      </c>
    </row>
    <row r="9">
      <c r="A9" s="4" t="inlineStr">
        <is>
          <t>Note Payable 4</t>
        </is>
      </c>
    </row>
    <row r="10">
      <c r="A10" s="4" t="inlineStr">
        <is>
          <t>Notes payable, current</t>
        </is>
      </c>
      <c r="B10" s="5" t="n">
        <v>150000</v>
      </c>
      <c r="C10" s="5" t="n">
        <v>150000</v>
      </c>
    </row>
    <row r="11">
      <c r="A11" s="4" t="inlineStr">
        <is>
          <t>Note Payable 5</t>
        </is>
      </c>
    </row>
    <row r="12">
      <c r="A12" s="4" t="inlineStr">
        <is>
          <t>Notes payable, current</t>
        </is>
      </c>
      <c r="B12" s="6" t="n">
        <v>0</v>
      </c>
      <c r="C12" s="6" t="n">
        <v>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S PAYABLE - CURRENT (Details 1) - USD ($)</t>
        </is>
      </c>
      <c r="B1" s="2" t="inlineStr">
        <is>
          <t>Dec. 31, 2020</t>
        </is>
      </c>
      <c r="C1" s="2" t="inlineStr">
        <is>
          <t>Dec. 31, 2019</t>
        </is>
      </c>
    </row>
    <row r="2">
      <c r="A2" s="4" t="inlineStr">
        <is>
          <t>Notes payable, related parties, current</t>
        </is>
      </c>
      <c r="B2" s="6" t="n">
        <v>0</v>
      </c>
      <c r="C2" s="6" t="n">
        <v>58000</v>
      </c>
    </row>
    <row r="3">
      <c r="A3" s="4" t="inlineStr">
        <is>
          <t>Note Payable - Related Party 1</t>
        </is>
      </c>
    </row>
    <row r="4">
      <c r="A4" s="4" t="inlineStr">
        <is>
          <t>Notes payable, related parties, current</t>
        </is>
      </c>
      <c r="B4" s="5" t="n">
        <v>0</v>
      </c>
      <c r="C4" s="5" t="n">
        <v>38000</v>
      </c>
    </row>
    <row r="5">
      <c r="A5" s="4" t="inlineStr">
        <is>
          <t>Note Payable - Related Party 2</t>
        </is>
      </c>
    </row>
    <row r="6">
      <c r="A6" s="4" t="inlineStr">
        <is>
          <t>Notes payable, related parties, current</t>
        </is>
      </c>
      <c r="B6" s="6" t="n">
        <v>0</v>
      </c>
      <c r="C6" s="6" t="n">
        <v>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NG-TERM OBLIGATIONS (Details) - USD ($)</t>
        </is>
      </c>
      <c r="B1" s="2" t="inlineStr">
        <is>
          <t>Dec. 31, 2020</t>
        </is>
      </c>
      <c r="C1" s="2" t="inlineStr">
        <is>
          <t>Dec. 31, 2019</t>
        </is>
      </c>
    </row>
    <row r="2">
      <c r="A2" s="4" t="inlineStr">
        <is>
          <t>Long-term debt</t>
        </is>
      </c>
      <c r="B2" s="6" t="n">
        <v>1468769</v>
      </c>
      <c r="C2" s="6" t="n">
        <v>1459000</v>
      </c>
    </row>
    <row r="3">
      <c r="A3" s="4" t="inlineStr">
        <is>
          <t>Less deferred financing costs</t>
        </is>
      </c>
      <c r="B3" s="5" t="n">
        <v>6555</v>
      </c>
      <c r="C3" s="5" t="n">
        <v>13110</v>
      </c>
    </row>
    <row r="4">
      <c r="A4" s="4" t="inlineStr">
        <is>
          <t>Total</t>
        </is>
      </c>
      <c r="B4" s="5" t="n">
        <v>1462214</v>
      </c>
      <c r="C4" s="5" t="n">
        <v>1445890</v>
      </c>
    </row>
    <row r="5">
      <c r="A5" s="4" t="inlineStr">
        <is>
          <t>Less current maturities</t>
        </is>
      </c>
      <c r="B5" s="5" t="n">
        <v>1004445</v>
      </c>
      <c r="C5" s="5" t="n">
        <v>950000</v>
      </c>
    </row>
    <row r="6">
      <c r="A6" s="4" t="inlineStr">
        <is>
          <t>Long-term debt, excluding current maturities</t>
        </is>
      </c>
      <c r="B6" s="5" t="n">
        <v>457769</v>
      </c>
      <c r="C6" s="5" t="n">
        <v>495890</v>
      </c>
    </row>
    <row r="7">
      <c r="A7" s="4" t="inlineStr">
        <is>
          <t>Notes Payable - Other 1</t>
        </is>
      </c>
    </row>
    <row r="8">
      <c r="A8" s="4" t="inlineStr">
        <is>
          <t>Long-term debt</t>
        </is>
      </c>
      <c r="B8" s="5" t="n">
        <v>500000</v>
      </c>
      <c r="C8" s="5" t="n">
        <v>500000</v>
      </c>
    </row>
    <row r="9">
      <c r="A9" s="4" t="inlineStr">
        <is>
          <t>Notes Payable - Other 2</t>
        </is>
      </c>
    </row>
    <row r="10">
      <c r="A10" s="4" t="inlineStr">
        <is>
          <t>Long-term debt</t>
        </is>
      </c>
      <c r="B10" s="5" t="n">
        <v>0</v>
      </c>
      <c r="C10" s="5" t="n">
        <v>264000</v>
      </c>
    </row>
    <row r="11">
      <c r="A11" s="4" t="inlineStr">
        <is>
          <t>Notes Payable - Other 3</t>
        </is>
      </c>
    </row>
    <row r="12">
      <c r="A12" s="4" t="inlineStr">
        <is>
          <t>Long-term debt</t>
        </is>
      </c>
      <c r="B12" s="5" t="n">
        <v>265000</v>
      </c>
      <c r="C12" s="5" t="n">
        <v>265000</v>
      </c>
    </row>
    <row r="13">
      <c r="A13" s="4" t="inlineStr">
        <is>
          <t>Notes Payable - Other 4</t>
        </is>
      </c>
    </row>
    <row r="14">
      <c r="A14" s="4" t="inlineStr">
        <is>
          <t>Long-term debt</t>
        </is>
      </c>
      <c r="B14" s="5" t="n">
        <v>175000</v>
      </c>
      <c r="C14" s="5" t="n">
        <v>175000</v>
      </c>
    </row>
    <row r="15">
      <c r="A15" s="4" t="inlineStr">
        <is>
          <t>Notes Payable - Other 5</t>
        </is>
      </c>
    </row>
    <row r="16">
      <c r="A16" s="4" t="inlineStr">
        <is>
          <t>Long-term debt</t>
        </is>
      </c>
      <c r="B16" s="5" t="n">
        <v>246000</v>
      </c>
      <c r="C16" s="5" t="n">
        <v>246000</v>
      </c>
    </row>
    <row r="17">
      <c r="A17" s="4" t="inlineStr">
        <is>
          <t>Notes Payable - Other 6</t>
        </is>
      </c>
    </row>
    <row r="18">
      <c r="A18" s="4" t="inlineStr">
        <is>
          <t>Long-term debt</t>
        </is>
      </c>
      <c r="B18" s="5" t="n">
        <v>166473</v>
      </c>
      <c r="C18" s="5" t="n">
        <v>0</v>
      </c>
    </row>
    <row r="19">
      <c r="A19" s="4" t="inlineStr">
        <is>
          <t>Notes Payable - Other 7</t>
        </is>
      </c>
    </row>
    <row r="20">
      <c r="A20" s="4" t="inlineStr">
        <is>
          <t>Long-term debt</t>
        </is>
      </c>
      <c r="B20" s="5" t="n">
        <v>100000</v>
      </c>
      <c r="C20" s="5" t="n">
        <v>0</v>
      </c>
    </row>
    <row r="21">
      <c r="A21" s="4" t="inlineStr">
        <is>
          <t>Notes Payable - Other 8</t>
        </is>
      </c>
    </row>
    <row r="22">
      <c r="A22" s="4" t="inlineStr">
        <is>
          <t>Long-term debt</t>
        </is>
      </c>
      <c r="B22" s="5" t="n">
        <v>9000</v>
      </c>
      <c r="C22" s="5" t="n">
        <v>9000</v>
      </c>
    </row>
    <row r="23">
      <c r="A23" s="4" t="inlineStr">
        <is>
          <t>Accrued interest due after 2021(I)</t>
        </is>
      </c>
    </row>
    <row r="24">
      <c r="A24" s="4" t="inlineStr">
        <is>
          <t>Long-term debt</t>
        </is>
      </c>
      <c r="B24" s="6" t="n">
        <v>7296</v>
      </c>
      <c r="C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Sales</t>
        </is>
      </c>
      <c r="B4" s="6" t="n">
        <v>7219446</v>
      </c>
      <c r="C4" s="6" t="n">
        <v>7094279</v>
      </c>
    </row>
    <row r="5">
      <c r="A5" s="4" t="inlineStr">
        <is>
          <t>Cost of sales</t>
        </is>
      </c>
      <c r="B5" s="5" t="n">
        <v>4177268</v>
      </c>
      <c r="C5" s="5" t="n">
        <v>4422533</v>
      </c>
    </row>
    <row r="6">
      <c r="A6" s="4" t="inlineStr">
        <is>
          <t>Gross profit</t>
        </is>
      </c>
      <c r="B6" s="5" t="n">
        <v>3042178</v>
      </c>
      <c r="C6" s="5" t="n">
        <v>2671746</v>
      </c>
    </row>
    <row r="7">
      <c r="A7" s="3" t="inlineStr">
        <is>
          <t>Costs and expenses:</t>
        </is>
      </c>
    </row>
    <row r="8">
      <c r="A8" s="4" t="inlineStr">
        <is>
          <t>General and administrative</t>
        </is>
      </c>
      <c r="B8" s="5" t="n">
        <v>1696415</v>
      </c>
      <c r="C8" s="5" t="n">
        <v>1334051</v>
      </c>
    </row>
    <row r="9">
      <c r="A9" s="4" t="inlineStr">
        <is>
          <t>Selling</t>
        </is>
      </c>
      <c r="B9" s="5" t="n">
        <v>1344472</v>
      </c>
      <c r="C9" s="5" t="n">
        <v>1008558</v>
      </c>
    </row>
    <row r="10">
      <c r="A10" s="4" t="inlineStr">
        <is>
          <t>Total costs and expenses</t>
        </is>
      </c>
      <c r="B10" s="5" t="n">
        <v>3040887</v>
      </c>
      <c r="C10" s="5" t="n">
        <v>2342609</v>
      </c>
    </row>
    <row r="11">
      <c r="A11" s="4" t="inlineStr">
        <is>
          <t>Operating income</t>
        </is>
      </c>
      <c r="B11" s="5" t="n">
        <v>1291</v>
      </c>
      <c r="C11" s="5" t="n">
        <v>329137</v>
      </c>
    </row>
    <row r="12">
      <c r="A12" s="3" t="inlineStr">
        <is>
          <t>Other income (expense)</t>
        </is>
      </c>
    </row>
    <row r="13">
      <c r="A13" s="4" t="inlineStr">
        <is>
          <t>Interest income</t>
        </is>
      </c>
      <c r="B13" s="5" t="n">
        <v>786</v>
      </c>
      <c r="C13" s="5" t="n">
        <v>0</v>
      </c>
    </row>
    <row r="14">
      <c r="A14" s="3" t="inlineStr">
        <is>
          <t>Interest expense:</t>
        </is>
      </c>
    </row>
    <row r="15">
      <c r="A15" s="4" t="inlineStr">
        <is>
          <t>Related parties</t>
        </is>
      </c>
      <c r="B15" s="5" t="n">
        <v>-62789</v>
      </c>
      <c r="C15" s="5" t="n">
        <v>-89079</v>
      </c>
    </row>
    <row r="16">
      <c r="A16" s="4" t="inlineStr">
        <is>
          <t>Other</t>
        </is>
      </c>
      <c r="B16" s="5" t="n">
        <v>-230299</v>
      </c>
      <c r="C16" s="5" t="n">
        <v>-192081</v>
      </c>
    </row>
    <row r="17">
      <c r="A17" s="4" t="inlineStr">
        <is>
          <t>Total interest expense</t>
        </is>
      </c>
      <c r="B17" s="5" t="n">
        <v>-293088</v>
      </c>
      <c r="C17" s="5" t="n">
        <v>-281160</v>
      </c>
    </row>
    <row r="18">
      <c r="A18" s="4" t="inlineStr">
        <is>
          <t>Other income</t>
        </is>
      </c>
      <c r="B18" s="5" t="n">
        <v>967007</v>
      </c>
      <c r="C18" s="5" t="n">
        <v>0</v>
      </c>
    </row>
    <row r="19">
      <c r="A19" s="4" t="inlineStr">
        <is>
          <t>Total other income (expense)</t>
        </is>
      </c>
      <c r="B19" s="5" t="n">
        <v>674705</v>
      </c>
      <c r="C19" s="5" t="n">
        <v>-281160</v>
      </c>
    </row>
    <row r="20">
      <c r="A20" s="4" t="inlineStr">
        <is>
          <t>Net income</t>
        </is>
      </c>
      <c r="B20" s="6" t="n">
        <v>675996</v>
      </c>
      <c r="C20" s="6" t="n">
        <v>47977</v>
      </c>
    </row>
    <row r="21">
      <c r="A21" s="4" t="inlineStr">
        <is>
          <t>Net income per share - basic and diluted</t>
        </is>
      </c>
      <c r="B21" s="8" t="n">
        <v>0.02</v>
      </c>
      <c r="C21" s="6" t="n">
        <v>0</v>
      </c>
    </row>
    <row r="22">
      <c r="A22" s="4" t="inlineStr">
        <is>
          <t>Weighted average shares outstanding - basic</t>
        </is>
      </c>
      <c r="B22" s="5" t="n">
        <v>29061883</v>
      </c>
      <c r="C22" s="5" t="n">
        <v>29061883</v>
      </c>
    </row>
    <row r="23">
      <c r="A23" s="4" t="inlineStr">
        <is>
          <t>Weighted average shares outstanding - diluted</t>
        </is>
      </c>
      <c r="B23" s="5" t="n">
        <v>43450086</v>
      </c>
      <c r="C23" s="5" t="n">
        <v>298118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OBLIGATIONS (Details 1) - USD ($)</t>
        </is>
      </c>
      <c r="B1" s="2" t="inlineStr">
        <is>
          <t>Dec. 31, 2020</t>
        </is>
      </c>
      <c r="C1" s="2" t="inlineStr">
        <is>
          <t>Dec. 31, 2019</t>
        </is>
      </c>
    </row>
    <row r="2">
      <c r="A2" s="4" t="inlineStr">
        <is>
          <t>Notes payable - related parties</t>
        </is>
      </c>
      <c r="B2" s="6" t="n">
        <v>1015820</v>
      </c>
      <c r="C2" s="6" t="n">
        <v>897935</v>
      </c>
    </row>
    <row r="3">
      <c r="A3" s="4" t="inlineStr">
        <is>
          <t>Less current maturities</t>
        </is>
      </c>
      <c r="B3" s="5" t="n">
        <v>0</v>
      </c>
      <c r="C3" s="5" t="n">
        <v>512935</v>
      </c>
    </row>
    <row r="4">
      <c r="A4" s="4" t="inlineStr">
        <is>
          <t>Notes payable - related parties, excluding current maturities</t>
        </is>
      </c>
      <c r="B4" s="5" t="n">
        <v>1015820</v>
      </c>
      <c r="C4" s="5" t="n">
        <v>385000</v>
      </c>
    </row>
    <row r="5">
      <c r="A5" s="4" t="inlineStr">
        <is>
          <t>Note Payable - Related Party 1</t>
        </is>
      </c>
    </row>
    <row r="6">
      <c r="A6" s="4" t="inlineStr">
        <is>
          <t>Notes payable - related parties</t>
        </is>
      </c>
      <c r="B6" s="5" t="n">
        <v>250000</v>
      </c>
      <c r="C6" s="5" t="n">
        <v>200000</v>
      </c>
    </row>
    <row r="7">
      <c r="A7" s="4" t="inlineStr">
        <is>
          <t>Note Payable - Related Party 2</t>
        </is>
      </c>
    </row>
    <row r="8">
      <c r="A8" s="4" t="inlineStr">
        <is>
          <t>Notes payable - related parties</t>
        </is>
      </c>
      <c r="B8" s="5" t="n">
        <v>328000</v>
      </c>
      <c r="C8" s="5" t="n">
        <v>0</v>
      </c>
    </row>
    <row r="9">
      <c r="A9" s="4" t="inlineStr">
        <is>
          <t>Note Payable - Related Party 3</t>
        </is>
      </c>
    </row>
    <row r="10">
      <c r="A10" s="4" t="inlineStr">
        <is>
          <t>Notes payable - related parties</t>
        </is>
      </c>
      <c r="B10" s="5" t="n">
        <v>146300</v>
      </c>
      <c r="C10" s="5" t="n">
        <v>146300</v>
      </c>
    </row>
    <row r="11">
      <c r="A11" s="4" t="inlineStr">
        <is>
          <t>Note Payable - Related Party 4</t>
        </is>
      </c>
    </row>
    <row r="12">
      <c r="A12" s="4" t="inlineStr">
        <is>
          <t>Notes payable - related parties</t>
        </is>
      </c>
      <c r="B12" s="5" t="n">
        <v>0</v>
      </c>
      <c r="C12" s="5" t="n">
        <v>366635</v>
      </c>
    </row>
    <row r="13">
      <c r="A13" s="4" t="inlineStr">
        <is>
          <t>Note Payable - Related Party 5</t>
        </is>
      </c>
    </row>
    <row r="14">
      <c r="A14" s="4" t="inlineStr">
        <is>
          <t>Notes payable - related parties</t>
        </is>
      </c>
      <c r="B14" s="5" t="n">
        <v>25000</v>
      </c>
      <c r="C14" s="5" t="n">
        <v>25000</v>
      </c>
    </row>
    <row r="15">
      <c r="A15" s="4" t="inlineStr">
        <is>
          <t>Note Payable - Related Party 6</t>
        </is>
      </c>
    </row>
    <row r="16">
      <c r="A16" s="4" t="inlineStr">
        <is>
          <t>Notes payable - related parties</t>
        </is>
      </c>
      <c r="B16" s="5" t="n">
        <v>90000</v>
      </c>
      <c r="C16" s="5" t="n">
        <v>90000</v>
      </c>
    </row>
    <row r="17">
      <c r="A17" s="4" t="inlineStr">
        <is>
          <t>Note Payable - Related Party 7</t>
        </is>
      </c>
    </row>
    <row r="18">
      <c r="A18" s="4" t="inlineStr">
        <is>
          <t>Notes payable - related parties</t>
        </is>
      </c>
      <c r="B18" s="5" t="n">
        <v>70000</v>
      </c>
      <c r="C18" s="5" t="n">
        <v>70000</v>
      </c>
    </row>
    <row r="19">
      <c r="A19" s="4" t="inlineStr">
        <is>
          <t>Accrued interest due after 2021</t>
        </is>
      </c>
    </row>
    <row r="20">
      <c r="A20" s="4" t="inlineStr">
        <is>
          <t>Notes payable - related parties</t>
        </is>
      </c>
      <c r="B20" s="6" t="n">
        <v>106520</v>
      </c>
      <c r="C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4" customWidth="1" min="1" max="1"/>
    <col width="21" customWidth="1" min="2" max="2"/>
  </cols>
  <sheetData>
    <row r="1">
      <c r="A1" s="1" t="inlineStr">
        <is>
          <t>LONG-TERM OBLIGATIONS (Details 2)</t>
        </is>
      </c>
      <c r="B1" s="2" t="inlineStr">
        <is>
          <t>Dec. 31, 2020USD ($)</t>
        </is>
      </c>
    </row>
    <row r="2">
      <c r="A2" s="4" t="inlineStr">
        <is>
          <t>Due Prior to 2021</t>
        </is>
      </c>
      <c r="B2" s="6" t="n">
        <v>673500</v>
      </c>
    </row>
    <row r="3">
      <c r="A3" s="4" t="inlineStr">
        <is>
          <t>2021</t>
        </is>
      </c>
      <c r="B3" s="5" t="n">
        <v>493445</v>
      </c>
    </row>
    <row r="4">
      <c r="A4" s="4" t="inlineStr">
        <is>
          <t>2022</t>
        </is>
      </c>
      <c r="B4" s="5" t="n">
        <v>190000</v>
      </c>
    </row>
    <row r="5">
      <c r="A5" s="4" t="inlineStr">
        <is>
          <t>2023</t>
        </is>
      </c>
      <c r="B5" s="5" t="n">
        <v>205500</v>
      </c>
    </row>
    <row r="6">
      <c r="A6" s="4" t="inlineStr">
        <is>
          <t>2024</t>
        </is>
      </c>
      <c r="B6" s="5" t="n">
        <v>828089</v>
      </c>
    </row>
    <row r="7">
      <c r="A7" s="4" t="inlineStr">
        <is>
          <t>2025</t>
        </is>
      </c>
      <c r="B7" s="5" t="n">
        <v>0</v>
      </c>
    </row>
    <row r="8">
      <c r="A8" s="4" t="inlineStr">
        <is>
          <t>2026</t>
        </is>
      </c>
      <c r="B8" s="5" t="n">
        <v>250000</v>
      </c>
    </row>
    <row r="9">
      <c r="A9" s="4" t="inlineStr">
        <is>
          <t>Total long-term obligations</t>
        </is>
      </c>
      <c r="B9" s="5" t="n">
        <v>2640534</v>
      </c>
    </row>
    <row r="10">
      <c r="A10" s="4" t="inlineStr">
        <is>
          <t>Annual Payments</t>
        </is>
      </c>
    </row>
    <row r="11">
      <c r="A11" s="4" t="inlineStr">
        <is>
          <t>Due Prior to 2021</t>
        </is>
      </c>
      <c r="B11" s="5" t="n">
        <v>673500</v>
      </c>
    </row>
    <row r="12">
      <c r="A12" s="4" t="inlineStr">
        <is>
          <t>2021</t>
        </is>
      </c>
      <c r="B12" s="5" t="n">
        <v>500000</v>
      </c>
    </row>
    <row r="13">
      <c r="A13" s="4" t="inlineStr">
        <is>
          <t>2022</t>
        </is>
      </c>
      <c r="B13" s="5" t="n">
        <v>190000</v>
      </c>
    </row>
    <row r="14">
      <c r="A14" s="4" t="inlineStr">
        <is>
          <t>2023</t>
        </is>
      </c>
      <c r="B14" s="5" t="n">
        <v>205500</v>
      </c>
    </row>
    <row r="15">
      <c r="A15" s="4" t="inlineStr">
        <is>
          <t>2024</t>
        </is>
      </c>
      <c r="B15" s="5" t="n">
        <v>828089</v>
      </c>
    </row>
    <row r="16">
      <c r="A16" s="4" t="inlineStr">
        <is>
          <t>2025</t>
        </is>
      </c>
      <c r="B16" s="5" t="n">
        <v>0</v>
      </c>
    </row>
    <row r="17">
      <c r="A17" s="4" t="inlineStr">
        <is>
          <t>2026</t>
        </is>
      </c>
      <c r="B17" s="5" t="n">
        <v>250000</v>
      </c>
    </row>
    <row r="18">
      <c r="A18" s="4" t="inlineStr">
        <is>
          <t>Total long-term obligations</t>
        </is>
      </c>
      <c r="B18" s="5" t="n">
        <v>2647089</v>
      </c>
    </row>
    <row r="19">
      <c r="A19" s="4" t="inlineStr">
        <is>
          <t>Annual Amortization</t>
        </is>
      </c>
    </row>
    <row r="20">
      <c r="A20" s="4" t="inlineStr">
        <is>
          <t>Due Prior to 2021</t>
        </is>
      </c>
      <c r="B20" s="5" t="n">
        <v>0</v>
      </c>
    </row>
    <row r="21">
      <c r="A21" s="4" t="inlineStr">
        <is>
          <t>2021</t>
        </is>
      </c>
      <c r="B21" s="5" t="n">
        <v>6555</v>
      </c>
    </row>
    <row r="22">
      <c r="A22" s="4" t="inlineStr">
        <is>
          <t>2022</t>
        </is>
      </c>
      <c r="B22" s="5" t="n">
        <v>0</v>
      </c>
    </row>
    <row r="23">
      <c r="A23" s="4" t="inlineStr">
        <is>
          <t>2023</t>
        </is>
      </c>
      <c r="B23" s="5" t="n">
        <v>0</v>
      </c>
    </row>
    <row r="24">
      <c r="A24" s="4" t="inlineStr">
        <is>
          <t>2024</t>
        </is>
      </c>
      <c r="B24" s="5" t="n">
        <v>0</v>
      </c>
    </row>
    <row r="25">
      <c r="A25" s="4" t="inlineStr">
        <is>
          <t>2025</t>
        </is>
      </c>
      <c r="B25" s="5" t="n">
        <v>0</v>
      </c>
    </row>
    <row r="26">
      <c r="A26" s="4" t="inlineStr">
        <is>
          <t>2026</t>
        </is>
      </c>
      <c r="B26" s="5" t="n">
        <v>0</v>
      </c>
    </row>
    <row r="27">
      <c r="A27" s="4" t="inlineStr">
        <is>
          <t>Total long-term obligations</t>
        </is>
      </c>
      <c r="B27" s="6" t="n">
        <v>65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 AND STOCK OPTION PLANS (Details Narrative) - $ / shares</t>
        </is>
      </c>
      <c r="B1" s="2" t="inlineStr">
        <is>
          <t>Dec. 31, 2020</t>
        </is>
      </c>
      <c r="C1" s="2" t="inlineStr">
        <is>
          <t>Dec. 31, 2019</t>
        </is>
      </c>
    </row>
    <row r="2">
      <c r="A2" s="3" t="inlineStr">
        <is>
          <t>Stockholders' Equity Note [Abstract]</t>
        </is>
      </c>
    </row>
    <row r="3">
      <c r="A3" s="4" t="inlineStr">
        <is>
          <t>Preferred stock, par or stated value per share</t>
        </is>
      </c>
      <c r="B3" s="8" t="n">
        <v>0.01</v>
      </c>
      <c r="C3" s="8"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26" customWidth="1" min="3" max="3"/>
  </cols>
  <sheetData>
    <row r="1">
      <c r="A1" s="1" t="inlineStr">
        <is>
          <t>STOCK OPTION AGREEMENTS AND TRANSACTIONS (Details)</t>
        </is>
      </c>
      <c r="B1" s="2" t="inlineStr">
        <is>
          <t>12 Months Ended</t>
        </is>
      </c>
    </row>
    <row r="2">
      <c r="B2" s="2" t="inlineStr">
        <is>
          <t>Dec. 31, 2020</t>
        </is>
      </c>
      <c r="C2" s="2" t="inlineStr">
        <is>
          <t>Dec. 31, 2019</t>
        </is>
      </c>
    </row>
    <row r="3">
      <c r="A3" s="4" t="inlineStr">
        <is>
          <t>Expected dividend yield</t>
        </is>
      </c>
      <c r="B3" s="4" t="inlineStr">
        <is>
          <t>0.00%</t>
        </is>
      </c>
      <c r="C3" s="4" t="inlineStr">
        <is>
          <t>0.00%</t>
        </is>
      </c>
    </row>
    <row r="4">
      <c r="A4" s="4" t="inlineStr">
        <is>
          <t>Expected stock price volatility</t>
        </is>
      </c>
      <c r="B4" s="4" t="inlineStr">
        <is>
          <t>100.00%</t>
        </is>
      </c>
      <c r="C4" s="4" t="inlineStr">
        <is>
          <t>100.00%</t>
        </is>
      </c>
    </row>
    <row r="5">
      <c r="A5" s="4" t="inlineStr">
        <is>
          <t>Minimum</t>
        </is>
      </c>
    </row>
    <row r="6">
      <c r="A6" s="4" t="inlineStr">
        <is>
          <t>Risk-free interest rate</t>
        </is>
      </c>
      <c r="B6" s="4" t="inlineStr">
        <is>
          <t>0.17%</t>
        </is>
      </c>
      <c r="C6" s="4" t="inlineStr">
        <is>
          <t>1.38%</t>
        </is>
      </c>
    </row>
    <row r="7">
      <c r="A7" s="4" t="inlineStr">
        <is>
          <t>Expected life of options</t>
        </is>
      </c>
      <c r="B7" s="4" t="inlineStr">
        <is>
          <t>1 year 9 months</t>
        </is>
      </c>
      <c r="C7" s="4" t="inlineStr">
        <is>
          <t>2 years 9 months</t>
        </is>
      </c>
    </row>
    <row r="8">
      <c r="A8" s="4" t="inlineStr">
        <is>
          <t>Maximum</t>
        </is>
      </c>
    </row>
    <row r="9">
      <c r="A9" s="4" t="inlineStr">
        <is>
          <t>Risk-free interest rate</t>
        </is>
      </c>
      <c r="B9" s="4" t="inlineStr">
        <is>
          <t>1.40%</t>
        </is>
      </c>
      <c r="C9" s="4" t="inlineStr">
        <is>
          <t>2.55%</t>
        </is>
      </c>
    </row>
    <row r="10">
      <c r="A10" s="4" t="inlineStr">
        <is>
          <t>Expected life of options</t>
        </is>
      </c>
      <c r="B10" s="4" t="inlineStr">
        <is>
          <t>3 years 4 days</t>
        </is>
      </c>
      <c r="C10" s="4" t="inlineStr">
        <is>
          <t>3 years 10 months 24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STOCK OPTION AGREEMENTS AND TRANSACTIONS (Details 1)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utstanding, beginning</t>
        </is>
      </c>
      <c r="B4" s="5" t="n">
        <v>10910500</v>
      </c>
      <c r="C4" s="5" t="n">
        <v>7920000</v>
      </c>
    </row>
    <row r="5">
      <c r="A5" s="4" t="inlineStr">
        <is>
          <t>Number of options granted</t>
        </is>
      </c>
      <c r="B5" s="5" t="n">
        <v>1880000</v>
      </c>
      <c r="C5" s="5" t="n">
        <v>4203500</v>
      </c>
    </row>
    <row r="6">
      <c r="A6" s="4" t="inlineStr">
        <is>
          <t>Number of options expired</t>
        </is>
      </c>
      <c r="B6" s="5" t="n">
        <v>-335000</v>
      </c>
      <c r="C6" s="5" t="n">
        <v>-275000</v>
      </c>
    </row>
    <row r="7">
      <c r="A7" s="4" t="inlineStr">
        <is>
          <t>Number of options forfeited</t>
        </is>
      </c>
      <c r="B7" s="5" t="n">
        <v>-25000</v>
      </c>
      <c r="C7" s="5" t="n">
        <v>-938000</v>
      </c>
    </row>
    <row r="8">
      <c r="A8" s="4" t="inlineStr">
        <is>
          <t>Number of options outstanding, ending</t>
        </is>
      </c>
      <c r="B8" s="5" t="n">
        <v>12430500</v>
      </c>
      <c r="C8" s="5" t="n">
        <v>10910500</v>
      </c>
    </row>
    <row r="9">
      <c r="A9" s="4" t="inlineStr">
        <is>
          <t>Number of options vested or expected to vest</t>
        </is>
      </c>
      <c r="B9" s="5" t="n">
        <v>12430500</v>
      </c>
    </row>
    <row r="10">
      <c r="A10" s="4" t="inlineStr">
        <is>
          <t>Number of options exercisable</t>
        </is>
      </c>
      <c r="B10" s="5" t="n">
        <v>11885500</v>
      </c>
    </row>
    <row r="11">
      <c r="A11" s="4" t="inlineStr">
        <is>
          <t>Weighted average exercise price outstanding, beginning</t>
        </is>
      </c>
      <c r="B11" s="8" t="n">
        <v>0.05</v>
      </c>
      <c r="C11" s="8" t="n">
        <v>0.09</v>
      </c>
    </row>
    <row r="12">
      <c r="A12" s="4" t="inlineStr">
        <is>
          <t>Weighted average exercise price granted</t>
        </is>
      </c>
      <c r="B12" s="9" t="n">
        <v>0.07000000000000001</v>
      </c>
      <c r="C12" s="9" t="n">
        <v>0.03</v>
      </c>
    </row>
    <row r="13">
      <c r="A13" s="4" t="inlineStr">
        <is>
          <t>Weighted average exercise price expired</t>
        </is>
      </c>
      <c r="B13" s="9" t="n">
        <v>0.15</v>
      </c>
      <c r="C13" s="9" t="n">
        <v>0.07000000000000001</v>
      </c>
    </row>
    <row r="14">
      <c r="A14" s="4" t="inlineStr">
        <is>
          <t>Weighted average exercise price forfeited</t>
        </is>
      </c>
      <c r="B14" s="9" t="n">
        <v>0.05</v>
      </c>
      <c r="C14" s="9" t="n">
        <v>0.23</v>
      </c>
    </row>
    <row r="15">
      <c r="A15" s="4" t="inlineStr">
        <is>
          <t>Weighted average exercise price outstanding, ending</t>
        </is>
      </c>
      <c r="B15" s="9" t="n">
        <v>0.05</v>
      </c>
      <c r="C15" s="8" t="n">
        <v>0.05</v>
      </c>
    </row>
    <row r="16">
      <c r="A16" s="4" t="inlineStr">
        <is>
          <t>Weighted average exercise price vested or expected to vest</t>
        </is>
      </c>
      <c r="B16" s="9" t="n">
        <v>0.05</v>
      </c>
    </row>
    <row r="17">
      <c r="A17" s="4" t="inlineStr">
        <is>
          <t>Weighted average exercise price exercisable</t>
        </is>
      </c>
      <c r="B17" s="8" t="n">
        <v>0.05</v>
      </c>
    </row>
    <row r="18">
      <c r="A18" s="4" t="inlineStr">
        <is>
          <t>Weighted-average remaining contractual term outstanding</t>
        </is>
      </c>
      <c r="B18" s="4" t="inlineStr">
        <is>
          <t>3 years 3 months 18 days</t>
        </is>
      </c>
    </row>
    <row r="19">
      <c r="A19" s="4" t="inlineStr">
        <is>
          <t>Weighted-average remaining contractual term vested or expected to vest</t>
        </is>
      </c>
      <c r="B19" s="4" t="inlineStr">
        <is>
          <t>3 years 3 months 18 days</t>
        </is>
      </c>
    </row>
    <row r="20">
      <c r="A20" s="4" t="inlineStr">
        <is>
          <t>Weighted-average remaining contractual term exercisable</t>
        </is>
      </c>
      <c r="B20" s="4" t="inlineStr">
        <is>
          <t>3 years 3 months 18 days</t>
        </is>
      </c>
    </row>
    <row r="21">
      <c r="A21" s="4" t="inlineStr">
        <is>
          <t>Aggregate intrinsic value outstanding</t>
        </is>
      </c>
      <c r="B21" s="6" t="n">
        <v>480400</v>
      </c>
    </row>
    <row r="22">
      <c r="A22" s="4" t="inlineStr">
        <is>
          <t>Aggregate intrinsic value vested or expected to vest</t>
        </is>
      </c>
      <c r="B22" s="5" t="n">
        <v>480400</v>
      </c>
    </row>
    <row r="23">
      <c r="A23" s="4" t="inlineStr">
        <is>
          <t>Aggregate intrinsic value exercisable</t>
        </is>
      </c>
      <c r="B23" s="6" t="n">
        <v>467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 OPTION AGREEMENTS AND TRANSACTIONS (Details Narrative) - USD ($)</t>
        </is>
      </c>
      <c r="B1" s="2" t="inlineStr">
        <is>
          <t>12 Months Ended</t>
        </is>
      </c>
    </row>
    <row r="2">
      <c r="B2" s="2" t="inlineStr">
        <is>
          <t>Dec. 31, 2020</t>
        </is>
      </c>
      <c r="C2" s="2" t="inlineStr">
        <is>
          <t>Dec. 31, 2019</t>
        </is>
      </c>
    </row>
    <row r="3">
      <c r="A3" s="3" t="inlineStr">
        <is>
          <t>Share-based Payment Arrangement [Abstract]</t>
        </is>
      </c>
    </row>
    <row r="4">
      <c r="A4" s="4" t="inlineStr">
        <is>
          <t>Total unrecognized compensation cost</t>
        </is>
      </c>
      <c r="B4" s="6" t="n">
        <v>0</v>
      </c>
    </row>
    <row r="5">
      <c r="A5" s="4" t="inlineStr">
        <is>
          <t>Weighted average fair value of options granted</t>
        </is>
      </c>
      <c r="B5" s="8" t="n">
        <v>0.07000000000000001</v>
      </c>
      <c r="C5" s="8" t="n">
        <v>0.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Deferred:</t>
        </is>
      </c>
    </row>
    <row r="4">
      <c r="A4" s="4" t="inlineStr">
        <is>
          <t>Federal</t>
        </is>
      </c>
      <c r="B4" s="6" t="n">
        <v>39000</v>
      </c>
      <c r="C4" s="6" t="n">
        <v>49000</v>
      </c>
    </row>
    <row r="5">
      <c r="A5" s="4" t="inlineStr">
        <is>
          <t>State</t>
        </is>
      </c>
      <c r="B5" s="5" t="n">
        <v>-10000</v>
      </c>
      <c r="C5" s="5" t="n">
        <v>6000</v>
      </c>
    </row>
    <row r="6">
      <c r="A6" s="4" t="inlineStr">
        <is>
          <t>Deferred income tax expense (benefit)</t>
        </is>
      </c>
      <c r="B6" s="5" t="n">
        <v>29000</v>
      </c>
      <c r="C6" s="5" t="n">
        <v>55000</v>
      </c>
    </row>
    <row r="7">
      <c r="A7" s="4" t="inlineStr">
        <is>
          <t>Change in valuation allowance</t>
        </is>
      </c>
      <c r="B7" s="5" t="n">
        <v>-29000</v>
      </c>
      <c r="C7" s="5" t="n">
        <v>-55000</v>
      </c>
    </row>
    <row r="8">
      <c r="A8" s="4" t="inlineStr">
        <is>
          <t>Income tax expense (benefit)</t>
        </is>
      </c>
      <c r="B8" s="6" t="n">
        <v>0</v>
      </c>
      <c r="C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s (liabilities):</t>
        </is>
      </c>
    </row>
    <row r="3">
      <c r="A3" s="4" t="inlineStr">
        <is>
          <t>Net operating loss carryforwards</t>
        </is>
      </c>
      <c r="B3" s="6" t="n">
        <v>1550000</v>
      </c>
      <c r="C3" s="6" t="n">
        <v>1650000</v>
      </c>
    </row>
    <row r="4">
      <c r="A4" s="4" t="inlineStr">
        <is>
          <t>Defined benefit pension liability</t>
        </is>
      </c>
      <c r="B4" s="5" t="n">
        <v>60000</v>
      </c>
      <c r="C4" s="5" t="n">
        <v>60000</v>
      </c>
    </row>
    <row r="5">
      <c r="A5" s="4" t="inlineStr">
        <is>
          <t>Operating lease ROU</t>
        </is>
      </c>
      <c r="B5" s="5" t="n">
        <v>-30000</v>
      </c>
      <c r="C5" s="5" t="n">
        <v>-48000</v>
      </c>
    </row>
    <row r="6">
      <c r="A6" s="4" t="inlineStr">
        <is>
          <t>Operating lease liability</t>
        </is>
      </c>
      <c r="B6" s="5" t="n">
        <v>30000</v>
      </c>
      <c r="C6" s="5" t="n">
        <v>48000</v>
      </c>
    </row>
    <row r="7">
      <c r="A7" s="4" t="inlineStr">
        <is>
          <t xml:space="preserve">     Deferred Revenue</t>
        </is>
      </c>
      <c r="B7" s="5" t="n">
        <v>11000</v>
      </c>
      <c r="C7" s="5" t="n">
        <v>0</v>
      </c>
    </row>
    <row r="8">
      <c r="A8" s="4" t="inlineStr">
        <is>
          <t>Reserves and accrued expenses payable</t>
        </is>
      </c>
      <c r="B8" s="5" t="n">
        <v>293000</v>
      </c>
      <c r="C8" s="5" t="n">
        <v>233000</v>
      </c>
    </row>
    <row r="9">
      <c r="A9" s="4" t="inlineStr">
        <is>
          <t>Gross deferred tax asset</t>
        </is>
      </c>
      <c r="B9" s="5" t="n">
        <v>1914000</v>
      </c>
      <c r="C9" s="5" t="n">
        <v>1943000</v>
      </c>
    </row>
    <row r="10">
      <c r="A10" s="4" t="inlineStr">
        <is>
          <t>Deferred tax asset valuation allowance</t>
        </is>
      </c>
      <c r="B10" s="5" t="n">
        <v>-1914000</v>
      </c>
      <c r="C10" s="5" t="n">
        <v>-1943000</v>
      </c>
    </row>
    <row r="11">
      <c r="A11" s="4" t="inlineStr">
        <is>
          <t>Net deferred tax asset</t>
        </is>
      </c>
      <c r="B11" s="6" t="n">
        <v>0</v>
      </c>
      <c r="C1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Income Tax Disclosure [Abstract]</t>
        </is>
      </c>
    </row>
    <row r="4">
      <c r="A4" s="4" t="inlineStr">
        <is>
          <t>Statutory U.S. federal tax rate</t>
        </is>
      </c>
      <c r="B4" s="4" t="inlineStr">
        <is>
          <t>21.00%</t>
        </is>
      </c>
      <c r="C4" s="4" t="inlineStr">
        <is>
          <t>21.00%</t>
        </is>
      </c>
    </row>
    <row r="5">
      <c r="A5" s="4" t="inlineStr">
        <is>
          <t>Change in valuation allowance</t>
        </is>
      </c>
      <c r="B5" s="4" t="inlineStr">
        <is>
          <t>(4.20%)</t>
        </is>
      </c>
      <c r="C5" s="4" t="inlineStr">
        <is>
          <t>(115.60%)</t>
        </is>
      </c>
    </row>
    <row r="6">
      <c r="A6" s="4" t="inlineStr">
        <is>
          <t>Net operating loss carryforward expiration</t>
        </is>
      </c>
      <c r="B6" s="4" t="inlineStr">
        <is>
          <t>13.40%</t>
        </is>
      </c>
      <c r="C6" s="4" t="inlineStr">
        <is>
          <t>71.50%</t>
        </is>
      </c>
    </row>
    <row r="7">
      <c r="A7" s="4" t="inlineStr">
        <is>
          <t>State income taxes</t>
        </is>
      </c>
      <c r="B7" s="4" t="inlineStr">
        <is>
          <t>(1.50%)</t>
        </is>
      </c>
      <c r="C7" s="4" t="inlineStr">
        <is>
          <t>12.80%</t>
        </is>
      </c>
    </row>
    <row r="8">
      <c r="A8" s="4" t="inlineStr">
        <is>
          <t>Expired stock-based compensation</t>
        </is>
      </c>
      <c r="B8" s="4" t="inlineStr">
        <is>
          <t>1.00%</t>
        </is>
      </c>
      <c r="C8" s="4" t="inlineStr">
        <is>
          <t>3.10%</t>
        </is>
      </c>
    </row>
    <row r="9">
      <c r="A9" s="4" t="inlineStr">
        <is>
          <t>Forgiveness of PPP loan</t>
        </is>
      </c>
      <c r="B9" s="4" t="inlineStr">
        <is>
          <t>(29.90%)</t>
        </is>
      </c>
      <c r="C9" s="4" t="inlineStr">
        <is>
          <t>0.00%</t>
        </is>
      </c>
    </row>
    <row r="10">
      <c r="A10" s="4" t="inlineStr">
        <is>
          <t>Other permanent non-deductible items</t>
        </is>
      </c>
      <c r="B10" s="4" t="inlineStr">
        <is>
          <t>0.20%</t>
        </is>
      </c>
      <c r="C10" s="4" t="inlineStr">
        <is>
          <t>7.2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4" t="inlineStr">
        <is>
          <t>Deferred tax assets, valuation allowance</t>
        </is>
      </c>
      <c r="B2" s="6" t="n">
        <v>1914000</v>
      </c>
      <c r="C2" s="6" t="n">
        <v>1943000</v>
      </c>
    </row>
    <row r="3">
      <c r="A3" s="4" t="inlineStr">
        <is>
          <t>Federal</t>
        </is>
      </c>
    </row>
    <row r="4">
      <c r="A4" s="4" t="inlineStr">
        <is>
          <t>Operating loss carryforwards</t>
        </is>
      </c>
      <c r="B4" s="5" t="n">
        <v>6900000</v>
      </c>
      <c r="C4" s="5" t="n">
        <v>7300000</v>
      </c>
    </row>
    <row r="5">
      <c r="A5" s="4" t="inlineStr">
        <is>
          <t>State</t>
        </is>
      </c>
    </row>
    <row r="6">
      <c r="A6" s="4" t="inlineStr">
        <is>
          <t>Operating loss carryforwards</t>
        </is>
      </c>
      <c r="B6" s="6" t="n">
        <v>3200000</v>
      </c>
      <c r="C6" s="6" t="n">
        <v>3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29061883</v>
      </c>
    </row>
    <row r="3">
      <c r="A3" s="4" t="inlineStr">
        <is>
          <t>Beginning balance, amount at Dec. 31, 2018</t>
        </is>
      </c>
      <c r="B3" s="6" t="n">
        <v>29061</v>
      </c>
      <c r="C3" s="6" t="n">
        <v>30593366</v>
      </c>
      <c r="D3" s="6" t="n">
        <v>-34622521</v>
      </c>
      <c r="E3" s="6" t="n">
        <v>-4000094</v>
      </c>
    </row>
    <row r="4">
      <c r="A4" s="4" t="inlineStr">
        <is>
          <t>Stock based compensation</t>
        </is>
      </c>
      <c r="C4" s="5" t="n">
        <v>44807</v>
      </c>
      <c r="E4" s="5" t="n">
        <v>44807</v>
      </c>
    </row>
    <row r="5">
      <c r="A5" s="4" t="inlineStr">
        <is>
          <t>Net income</t>
        </is>
      </c>
      <c r="B5" s="4" t="inlineStr">
        <is>
          <t xml:space="preserve"> </t>
        </is>
      </c>
      <c r="C5" s="4" t="inlineStr">
        <is>
          <t xml:space="preserve"> </t>
        </is>
      </c>
      <c r="D5" s="5" t="n">
        <v>47977</v>
      </c>
      <c r="E5" s="5" t="n">
        <v>47977</v>
      </c>
    </row>
    <row r="6">
      <c r="A6" s="4" t="inlineStr">
        <is>
          <t>Ending balance, shares at Dec. 31, 2019</t>
        </is>
      </c>
      <c r="B6" s="5" t="n">
        <v>29061883</v>
      </c>
    </row>
    <row r="7">
      <c r="A7" s="4" t="inlineStr">
        <is>
          <t>Ending balance, amount at Dec. 31, 2019</t>
        </is>
      </c>
      <c r="B7" s="6" t="n">
        <v>29061</v>
      </c>
      <c r="C7" s="5" t="n">
        <v>30638173</v>
      </c>
      <c r="D7" s="5" t="n">
        <v>-34574544</v>
      </c>
      <c r="E7" s="5" t="n">
        <v>-3907310</v>
      </c>
    </row>
    <row r="8">
      <c r="A8" s="4" t="inlineStr">
        <is>
          <t>Stock based compensation</t>
        </is>
      </c>
      <c r="C8" s="5" t="n">
        <v>125544</v>
      </c>
      <c r="E8" s="5" t="n">
        <v>125544</v>
      </c>
    </row>
    <row r="9">
      <c r="A9" s="4" t="inlineStr">
        <is>
          <t>Net income</t>
        </is>
      </c>
      <c r="D9" s="5" t="n">
        <v>675996</v>
      </c>
      <c r="E9" s="5" t="n">
        <v>675996</v>
      </c>
    </row>
    <row r="10">
      <c r="A10" s="4" t="inlineStr">
        <is>
          <t>Ending balance, shares at Dec. 31, 2020</t>
        </is>
      </c>
      <c r="B10" s="5" t="n">
        <v>29061883</v>
      </c>
    </row>
    <row r="11">
      <c r="A11" s="4" t="inlineStr">
        <is>
          <t>Ending balance, amount at Dec. 31, 2020</t>
        </is>
      </c>
      <c r="B11" s="6" t="n">
        <v>29061</v>
      </c>
      <c r="C11" s="6" t="n">
        <v>30763717</v>
      </c>
      <c r="D11" s="6" t="n">
        <v>-33898548</v>
      </c>
      <c r="E11" s="6" t="n">
        <v>-3105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MPLOYEE RETIREMENT PLANS (Details Narrative) - USD ($)</t>
        </is>
      </c>
      <c r="B1" s="2" t="inlineStr">
        <is>
          <t>Dec. 31, 2020</t>
        </is>
      </c>
      <c r="C1" s="2" t="inlineStr">
        <is>
          <t>Dec. 31, 2019</t>
        </is>
      </c>
    </row>
    <row r="2">
      <c r="A2" s="3" t="inlineStr">
        <is>
          <t>Retirement Benefits [Abstract]</t>
        </is>
      </c>
    </row>
    <row r="3">
      <c r="A3" s="4" t="inlineStr">
        <is>
          <t>Defined contribution plan, accrued liability</t>
        </is>
      </c>
      <c r="B3" s="6" t="n">
        <v>264675</v>
      </c>
      <c r="C3" s="6" t="n">
        <v>2543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 (Details) - USD ($)</t>
        </is>
      </c>
      <c r="B1" s="2" t="inlineStr">
        <is>
          <t>Dec. 31, 2020</t>
        </is>
      </c>
      <c r="C1" s="2" t="inlineStr">
        <is>
          <t>Dec. 31, 2019</t>
        </is>
      </c>
    </row>
    <row r="2">
      <c r="A2" s="3" t="inlineStr">
        <is>
          <t>Leases [Abstract]</t>
        </is>
      </c>
    </row>
    <row r="3">
      <c r="A3" s="4" t="inlineStr">
        <is>
          <t>Right of use asset - lease, net</t>
        </is>
      </c>
      <c r="B3" s="6" t="n">
        <v>120777</v>
      </c>
      <c r="C3" s="6" t="n">
        <v>195441</v>
      </c>
    </row>
    <row r="4">
      <c r="A4" s="4" t="inlineStr">
        <is>
          <t>Operating lease liability - short-term</t>
        </is>
      </c>
      <c r="B4" s="5" t="n">
        <v>80258</v>
      </c>
      <c r="C4" s="5" t="n">
        <v>74373</v>
      </c>
    </row>
    <row r="5">
      <c r="A5" s="4" t="inlineStr">
        <is>
          <t>Operating lease liability - long-term</t>
        </is>
      </c>
      <c r="B5" s="5" t="n">
        <v>42347</v>
      </c>
      <c r="C5" s="6" t="n">
        <v>122605</v>
      </c>
    </row>
    <row r="6">
      <c r="A6" s="4" t="inlineStr">
        <is>
          <t>Total operating lease liability</t>
        </is>
      </c>
      <c r="B6" s="6" t="n">
        <v>122605</v>
      </c>
    </row>
    <row r="7">
      <c r="A7" s="4" t="inlineStr">
        <is>
          <t>Discount rate - operating lease</t>
        </is>
      </c>
      <c r="B7" s="4" t="inlineStr">
        <is>
          <t>6.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ACCRUED INTEREST PAYABLE (Details Narrative) - USD ($)</t>
        </is>
      </c>
      <c r="B1" s="2" t="inlineStr">
        <is>
          <t>Dec. 31, 2020</t>
        </is>
      </c>
      <c r="C1" s="2" t="inlineStr">
        <is>
          <t>Dec. 31, 2019</t>
        </is>
      </c>
    </row>
    <row r="2">
      <c r="A2" s="3" t="inlineStr">
        <is>
          <t>Related Party Transactions [Abstract]</t>
        </is>
      </c>
    </row>
    <row r="3">
      <c r="A3" s="4" t="inlineStr">
        <is>
          <t>Accrued interest payable, related parties, current</t>
        </is>
      </c>
      <c r="B3" s="6" t="n">
        <v>62114</v>
      </c>
      <c r="C3" s="6" t="n">
        <v>157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675996</v>
      </c>
      <c r="C4" s="6" t="n">
        <v>47977</v>
      </c>
    </row>
    <row r="5">
      <c r="A5" s="3" t="inlineStr">
        <is>
          <t>Adjustments to reconcile net income to net cash provided by (used in) operating activities:</t>
        </is>
      </c>
    </row>
    <row r="6">
      <c r="A6" s="4" t="inlineStr">
        <is>
          <t>Stock based compensation</t>
        </is>
      </c>
      <c r="B6" s="5" t="n">
        <v>125544</v>
      </c>
      <c r="C6" s="5" t="n">
        <v>44807</v>
      </c>
    </row>
    <row r="7">
      <c r="A7" s="4" t="inlineStr">
        <is>
          <t>Depreciation and amortization</t>
        </is>
      </c>
      <c r="B7" s="5" t="n">
        <v>97874</v>
      </c>
      <c r="C7" s="5" t="n">
        <v>29648</v>
      </c>
    </row>
    <row r="8">
      <c r="A8" s="4" t="inlineStr">
        <is>
          <t>Bad debt expense</t>
        </is>
      </c>
      <c r="B8" s="5" t="n">
        <v>7000</v>
      </c>
      <c r="C8" s="5" t="n">
        <v>0</v>
      </c>
    </row>
    <row r="9">
      <c r="A9" s="4" t="inlineStr">
        <is>
          <t>Forgiveness of note payable and interest</t>
        </is>
      </c>
      <c r="B9" s="5" t="n">
        <v>-963516</v>
      </c>
      <c r="C9" s="5" t="n">
        <v>0</v>
      </c>
    </row>
    <row r="10">
      <c r="A10" s="3" t="inlineStr">
        <is>
          <t>(Increase) decrease in assets:</t>
        </is>
      </c>
    </row>
    <row r="11">
      <c r="A11" s="4" t="inlineStr">
        <is>
          <t>Accounts receivable</t>
        </is>
      </c>
      <c r="B11" s="5" t="n">
        <v>-528537</v>
      </c>
      <c r="C11" s="5" t="n">
        <v>-146102</v>
      </c>
    </row>
    <row r="12">
      <c r="A12" s="4" t="inlineStr">
        <is>
          <t>Prepaid expenses and other current assets</t>
        </is>
      </c>
      <c r="B12" s="5" t="n">
        <v>-31198</v>
      </c>
      <c r="C12" s="5" t="n">
        <v>-62649</v>
      </c>
    </row>
    <row r="13">
      <c r="A13" s="3" t="inlineStr">
        <is>
          <t>Increase (decrease) in liabilities:</t>
        </is>
      </c>
    </row>
    <row r="14">
      <c r="A14" s="4" t="inlineStr">
        <is>
          <t>Accounts payable</t>
        </is>
      </c>
      <c r="B14" s="5" t="n">
        <v>125296</v>
      </c>
      <c r="C14" s="5" t="n">
        <v>-149759</v>
      </c>
    </row>
    <row r="15">
      <c r="A15" s="4" t="inlineStr">
        <is>
          <t>Accrued expenses and other current liabilities</t>
        </is>
      </c>
      <c r="B15" s="5" t="n">
        <v>77786</v>
      </c>
      <c r="C15" s="5" t="n">
        <v>265650</v>
      </c>
    </row>
    <row r="16">
      <c r="A16" s="4" t="inlineStr">
        <is>
          <t>Net cash provided by (used in) operating activities</t>
        </is>
      </c>
      <c r="B16" s="5" t="n">
        <v>-413755</v>
      </c>
      <c r="C16" s="5" t="n">
        <v>29572</v>
      </c>
    </row>
    <row r="17">
      <c r="A17" s="3" t="inlineStr">
        <is>
          <t>Cash flows from investing activities:</t>
        </is>
      </c>
    </row>
    <row r="18">
      <c r="A18" s="4" t="inlineStr">
        <is>
          <t>Purchases of property and equipment</t>
        </is>
      </c>
      <c r="B18" s="5" t="n">
        <v>-48310</v>
      </c>
      <c r="C18" s="5" t="n">
        <v>-1945</v>
      </c>
    </row>
    <row r="19">
      <c r="A19" s="4" t="inlineStr">
        <is>
          <t>Capitalization of software development costs</t>
        </is>
      </c>
      <c r="B19" s="5" t="n">
        <v>-255230</v>
      </c>
      <c r="C19" s="5" t="n">
        <v>-194215</v>
      </c>
    </row>
    <row r="20">
      <c r="A20" s="4" t="inlineStr">
        <is>
          <t>Net cash used in investing activities</t>
        </is>
      </c>
      <c r="B20" s="5" t="n">
        <v>-303540</v>
      </c>
      <c r="C20" s="5" t="n">
        <v>-196160</v>
      </c>
    </row>
    <row r="21">
      <c r="A21" s="3" t="inlineStr">
        <is>
          <t>Cash flows from financing activities:</t>
        </is>
      </c>
    </row>
    <row r="22">
      <c r="A22" s="4" t="inlineStr">
        <is>
          <t>Proceeds from note payable</t>
        </is>
      </c>
      <c r="B22" s="5" t="n">
        <v>957372</v>
      </c>
      <c r="C22" s="5" t="n">
        <v>0</v>
      </c>
    </row>
    <row r="23">
      <c r="A23" s="4" t="inlineStr">
        <is>
          <t>Proceeds from note payable - related parties</t>
        </is>
      </c>
      <c r="B23" s="5" t="n">
        <v>50000</v>
      </c>
      <c r="C23" s="5" t="n">
        <v>200000</v>
      </c>
    </row>
    <row r="24">
      <c r="A24" s="4" t="inlineStr">
        <is>
          <t>Repayments of notes payable - related parties</t>
        </is>
      </c>
      <c r="B24" s="5" t="n">
        <v>-96635</v>
      </c>
      <c r="C24" s="5" t="n">
        <v>-56730</v>
      </c>
    </row>
    <row r="25">
      <c r="A25" s="4" t="inlineStr">
        <is>
          <t>Repayments of notes payable - short-term</t>
        </is>
      </c>
      <c r="B25" s="5" t="n">
        <v>-167527</v>
      </c>
      <c r="C25" s="5" t="n">
        <v>0</v>
      </c>
    </row>
    <row r="26">
      <c r="A26" s="4" t="inlineStr">
        <is>
          <t>Net cash provided by financing activities</t>
        </is>
      </c>
      <c r="B26" s="5" t="n">
        <v>743210</v>
      </c>
      <c r="C26" s="5" t="n">
        <v>143270</v>
      </c>
    </row>
    <row r="27">
      <c r="A27" s="4" t="inlineStr">
        <is>
          <t>Net increase (decrease) in cash</t>
        </is>
      </c>
      <c r="B27" s="5" t="n">
        <v>25915</v>
      </c>
      <c r="C27" s="5" t="n">
        <v>-23318</v>
      </c>
    </row>
    <row r="28">
      <c r="A28" s="4" t="inlineStr">
        <is>
          <t>Cash - beginning of year</t>
        </is>
      </c>
      <c r="B28" s="5" t="n">
        <v>6398</v>
      </c>
      <c r="C28" s="5" t="n">
        <v>29716</v>
      </c>
    </row>
    <row r="29">
      <c r="A29" s="4" t="inlineStr">
        <is>
          <t>Cash - end of year</t>
        </is>
      </c>
      <c r="B29" s="5" t="n">
        <v>32313</v>
      </c>
      <c r="C29" s="5" t="n">
        <v>6398</v>
      </c>
    </row>
    <row r="30">
      <c r="A30" s="3" t="inlineStr">
        <is>
          <t>Supplemental Disclosures of Cash Flow Information:</t>
        </is>
      </c>
    </row>
    <row r="31">
      <c r="A31" s="4" t="inlineStr">
        <is>
          <t>Cash payments for interest</t>
        </is>
      </c>
      <c r="B31" s="5" t="n">
        <v>346328</v>
      </c>
      <c r="C31" s="5" t="n">
        <v>152908</v>
      </c>
    </row>
    <row r="32">
      <c r="A32" s="4" t="inlineStr">
        <is>
          <t>Cash payments for income taxes</t>
        </is>
      </c>
      <c r="B32" s="6" t="n">
        <v>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BUSINES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mp; BUSINESS</t>
        </is>
      </c>
      <c r="B4" s="4" t="inlineStr">
        <is>
          <t>The
accompanying financial statements consist of the financial statements of Infinite Group, Inc. (the Company). The
Company operates in one segment, the field of information technology (IT) consulting services, with all operations based in the
United States. The primary consulting services are in the cybersecurity industry. There were no significant sales from customers
in foreign countries during 2020 and 2019. All assets are located in the United States. Nodeware®
- Nodeware
creates an opportunity for resellers, including managed service providers, managed security service providers, distributors, and
value-added resellers. The Company sells Nodeware in the commercial sector through its channel partners and agents. Technology
and Product Development - Cybersecurity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PLANS</t>
        </is>
      </c>
      <c r="B1" s="2" t="inlineStr">
        <is>
          <t>12 Months Ended</t>
        </is>
      </c>
    </row>
    <row r="2">
      <c r="B2" s="2" t="inlineStr">
        <is>
          <t>Dec. 31, 2020</t>
        </is>
      </c>
    </row>
    <row r="3">
      <c r="A3" s="3" t="inlineStr">
        <is>
          <t>Organization, Consolidation and Presentation of Financial Statements [Abstract]</t>
        </is>
      </c>
    </row>
    <row r="4">
      <c r="A4" s="4" t="inlineStr">
        <is>
          <t>MANAGEMENT PLANS</t>
        </is>
      </c>
      <c r="B4" s="4" t="inlineStr">
        <is>
          <t>The
Company reported operating income of $1,291 in 2020 and $329,137 in 2019, net income of $675,996 in 2020 and $47,977 in 2019,
and stockholders’ deficiencies of $3,105,770 and $3,907,310 at December 31, 2020 and 2019, respectively. The Company has
a working capital deficit of approximately $ 2.1 million at December 31, 2020. These factors raise initial doubt about the ability
to continue as a going concern. The Company has modified a significant amount of the existing short-term liabilities, plans to
restructure certain remaining short term debt, is exploring additional sources of financing, including debt and equity, and anticipates
significant growth of business. These plans, in management’s opinion, will allow the Company to meet its obligations for
the twelve-month period from the date the financial statements are available to be issued and alleviate the initial substantial
doubt. Continue
to Improve Operations and Capital Resources The
Company expects to increase revenue and cash flow from operations on a consistent basis based on recent demand for services and
products. The Company has renegotiated the terms of some of the notes, using operational cash flow to pay down balances and extending
terms and expects to continue to renegotiate additional obligations. These includes transactions during the first quarter of 2021,
where the Company has renegotiated the due dates of approximately $446,000 of notes payable into 2023 and 2024. These obligations
have been reclassified as long-term in the accompanying balance sheet. During
2017, the Company originated lines of credit with related parties totaling $175,000 and borrowed $140,000. During 2018, the Company
borrowed an additional $20,000. At December 31, 2020, the Company had approximately $15,000 available under these financing agreements. During
2019, the Company borrowed $200,000 from a related party under the terms of a note payable. In 2020, the Company borrowed $50,000
more from this note payable. At December 31, 2020, the Company had $250,000 available under this financing agreement. The
Company believes the capital resources generated by the improving results of its operations as well as cash available under its
factoring line of credit and from additional related parties and third-party loans, if needed, provide sources to fund its ongoing
operations and to support the internal growth of the Company. If the Company experiences significant growth in its sales, the
Company believes that this may require it to increase its financing line, finance additional accounts receivable, or obtain additional
working capital from other sources to support its sales growth. The
Company plans to continue to evaluate alternatives which may include continuing to renegotiate the terms of other notes, seeking
conversion of the notes to shares of common stock and seeking funds to repay the notes. The Company continues to evaluate repayment
of our remaining notes payable based on its cash flow. These plans, in management’s opinion, will allow the Company to meet
its obligations for a reasonable period of time from the date the financial statements are available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Accounts
Receivable - Concentration
of Credit Risk Loan
Origination Fees Sale
of Certain Accounts Receivable -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e retained amount is equal to 10% of the total accounts receivable invoice sold to the Purchaser. The
fee is charged at prime plus 3.6% (effective rate of 6.85% at December 31, 2020)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20, the Company
sold approximately $1,749,697 ($4,742,933 - 2019) of its accounts receivable to the Purchaser. As of December 31, 2020,
$0 ($324,125 - 2019) of these receivables remained outstanding. Additionally, as of December 31, 2020, the Company had $362,000
available under the financing line with the financial institution ($67,000 - 2019). After deducting estimated fees and advances
from the Purchaser, the net receivable from the Purchaser amounted to $0 at December 31, 2020 ($32,412 - 2019) and is included
in accounts receivable in the accompanying balance sheets as of that date. There
were no gains or losses on the sale of the accounts receivable because all were collected. The cost associated with the financing
line was approximately $21,100 for the year ended December 31, 2020 ($53,600 - 2019). These financing line fees are classified
on the statements of operations as interest expense. Property
and Equipment - Capitalization
of Software for Resale - Accounting
for the Impairment or Disposal of Long-Lived Assets - Revenue
Recognition - The
Company’s revenues are generated under both time and material and fixed price agreements. Managed Support services
revenue is recognized when the associated costs are incurred, which coincides with the consulting services being provided.
Time and materials service agreements are based on hours worked and are billed at agreed upon hourly rates for the respective
position plus other billable direct costs. Fixed price service agreements are based on a fixed amount of periodic billings
for recurring services of a similar nature performed according to the contractual arrangements with clients. These agreements
are arrangements for monthly or weekly support services. Under both types of agreements, the delivery of services occurs when
an employee works on a specific project or assignment as stated in the contract or purchase order. Based on historical experience,
the Company believes that collection is reasonably assured. The
Company sells licenses of Nodeware and third-party software, principally Webroot. Substantially all customers are invoiced monthly
at fixed rates for license fees and revenue is recognized over time. The
Company sold VMware software and service credits in 2019. Sales were recorded upon receipt of the software or credits by the customer.
The Company did not take title to the software or credits. Accordingly, the Company accounted for these as agent sales and reduced
its sales amount by the related cost of sales.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December 31, 2020 or 2019 for contracts with an expected original duration of more than one year. The following
table summarizes the revenue recognized by the major services:
Years
Ended December 31,
2020 2019
Managed
support services $ 4,669,570 $ 4,986,217
Cybersecurity
projects and software 2,285,876 1,569,972
Other
IT consulting services 264,000 538,090
Total
revenue $ 7,219,446 $ 7,094,279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
security projects and software Cyber
security projects and software revenue includes the selling of licenses of Nodeware™ and third-party software, principally
Webroot™ as well as performing cybersecurity assessments, testing and consulting as a vCISO (Virtual Chief Information Security
Officer).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testing and vCISO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either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earned. For the year ended December 31, 2020, we recognized revenue of approximately $169,000 that was included
in the deferred revenue balance at the beginning of the period presented. Deferred revenue that will be realized during the succeeding
12-month period is approximately $311,000, and the remaining deferred revenue of $10,000 is scheduled to be realized in 2022.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2020, sales to one client, including sales under subcontracts for services to several entities, accounted for 61.2% of total sales
(62.6% - 2019) and 38.8% of accounts receivable at December 31, 2020 (22.1% - 2019). Revenue
and Cost of Revenue - Stock
Options - Income
Taxes - The
Company periodically reviews tax positions taken to determine if it is more likely than not that the position would be sustained
upon examination. The Company did not have any material unrecognized tax benefit at December 31, 2020 or 2019. The Company recognizes
accrued interest and penalties related to unrecognized tax benefits in tax expense. During the years ended December 31, 2020 and
2019, the Company recognized no interest and penalties. The
Company files U.S. federal tax returns and tax returns in various states. The tax years 2017 through 2020 remain open to examination
by the taxing jurisdictions to which the Company is subject. Fair
Value of Financial Instruments - Level
1 uses observable inputs such as quoted prices in active markets; Level
2 uses inputs other than quoted prices in active markets that are either directly or indirectly observable; and Level
3 is defined as unobservable inputs in which little or no market data exist and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Based on the borrowing rates currently available to the Company for loans similar to its term
debt and notes payable, the fair value approximates the carrying amounts. Earnings
Per Share - The
following table sets forth the computation of basic and diluted loss per share as of December 31, 2020 and 2019:
Years
ended December 31,
2020 2019
Numerator
for basic and diluted net income per share:
Basic
net income $ 675,996 $ 47,977
Plus:
Interest expense saved on converted debt 27,068 0
Diluted
net income $ 703,064 $ 47,977
Basic
and diluted net income per share $ .02 $ .00
Weighted
average common shares outstanding
Basic
shares 29,061,883 29,061,883
Plus:
Stock options 6,215,883 750,000
Plus:
Convertible debt 9,422,320 0
Diluted
shares 44,700,086 29,811,883
Anti-dilutive
shares excluded from net income per share 2,715,000 29,195,736 Certain
common shares issuable under stock options and convertible notes payable have been omitted from the diluted net income (loss)
per share calculation because their inclusion is considered anti-dilutive because the exercise or conversion prices were greater
than the average market price of the common shares or their inclusion would have been anti-dilutive. Reclassifications
- Use
of Estimates -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8:04:13Z</dcterms:created>
  <dcterms:modified xmlns:dcterms="http://purl.org/dc/terms/" xmlns:xsi="http://www.w3.org/2001/XMLSchema-instance" xsi:type="dcterms:W3CDTF">2021-04-15T18:04:13Z</dcterms:modified>
</cp:coreProperties>
</file>